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ntory" sheetId="8" r:id="rId8"/>
    <s:sheet name="Prepaid Expenses and Other Curr" sheetId="9" r:id="rId9"/>
    <s:sheet name="Property and Equipment, Net" sheetId="10" r:id="rId10"/>
    <s:sheet name="Accrued Expenses" sheetId="11" r:id="rId11"/>
    <s:sheet name="Deferred Revenues and Customer " sheetId="12" r:id="rId12"/>
    <s:sheet name="Secured Notes Payable" sheetId="13" r:id="rId13"/>
    <s:sheet name="Fair Value Measurements and Dis" sheetId="14" r:id="rId14"/>
    <s:sheet name="Capital Leases Payable" sheetId="15" r:id="rId15"/>
    <s:sheet name="Equity, Stock Options, and Warr" sheetId="16" r:id="rId16"/>
    <s:sheet name="Commitments and Contingencies" sheetId="17" r:id="rId17"/>
    <s:sheet name="Subsequent Events" sheetId="18" r:id="rId18"/>
    <s:sheet name="Summary of Significant Accoun19" sheetId="19" r:id="rId19"/>
    <s:sheet name="Summary of Significant Accoun20" sheetId="20" r:id="rId20"/>
    <s:sheet name="Prepaid Expenses and Other Cu21" sheetId="21" r:id="rId21"/>
    <s:sheet name="Property and Equipment, Net (Ta" sheetId="22" r:id="rId22"/>
    <s:sheet name="Accrued Expenses (Tables)" sheetId="23" r:id="rId23"/>
    <s:sheet name="Deferred Revenues and Custome24" sheetId="24" r:id="rId24"/>
    <s:sheet name="Secured Notes Payable (Tables)" sheetId="25" r:id="rId25"/>
    <s:sheet name="Fair Value Measurements and D26" sheetId="26" r:id="rId26"/>
    <s:sheet name="Capital Leases Payable (Tables)" sheetId="27" r:id="rId27"/>
    <s:sheet name="Equity, Stock Options, and Wa28" sheetId="28" r:id="rId28"/>
    <s:sheet name="Commitments and Contingencies (" sheetId="29" r:id="rId29"/>
    <s:sheet name="Organization (Details)" sheetId="30" r:id="rId30"/>
    <s:sheet name="Summary of Significant Accoun31" sheetId="31" r:id="rId31"/>
    <s:sheet name="Summary of Significant Accoun32" sheetId="32" r:id="rId32"/>
    <s:sheet name="Inventory (Details)" sheetId="33" r:id="rId33"/>
    <s:sheet name="Prepaid Expenses and Other Cu34" sheetId="34" r:id="rId34"/>
    <s:sheet name="Property and Equipment, Net (De" sheetId="35" r:id="rId35"/>
    <s:sheet name="Property and Equipment, Net (36" sheetId="36" r:id="rId36"/>
    <s:sheet name="Property and Equipment, Net (37" sheetId="37" r:id="rId37"/>
    <s:sheet name="Property and Equipment, Net (38" sheetId="38" r:id="rId38"/>
    <s:sheet name="Accrued Expenses (Details)" sheetId="39" r:id="rId39"/>
    <s:sheet name="Deferred Revenues and Custome40" sheetId="40" r:id="rId40"/>
    <s:sheet name="Secured Notes Payable (Details)" sheetId="41" r:id="rId41"/>
    <s:sheet name="Secured Notes Payable (Details " sheetId="42" r:id="rId42"/>
    <s:sheet name="Secured Notes Payable (Detail43" sheetId="43" r:id="rId43"/>
    <s:sheet name="Secured Notes Payable (Detail44" sheetId="44" r:id="rId44"/>
    <s:sheet name="Fair Value Measurements and D45" sheetId="45" r:id="rId45"/>
    <s:sheet name="Capital Leases Payable (Details" sheetId="46" r:id="rId46"/>
    <s:sheet name="Capital Leases Payable (Detai47" sheetId="47" r:id="rId47"/>
    <s:sheet name="Capital Leases Payable (Detai48" sheetId="48" r:id="rId48"/>
    <s:sheet name="Equity, Stock Options, and Wa49" sheetId="49" r:id="rId49"/>
    <s:sheet name="Equity, Stock Options, and Wa50" sheetId="50" r:id="rId50"/>
    <s:sheet name="Equity, Stock Options, and Wa51" sheetId="51" r:id="rId51"/>
    <s:sheet name="Equity, Stock Options, and Wa52" sheetId="52" r:id="rId52"/>
    <s:sheet name="Equity, Stock Options, and Wa53" sheetId="53" r:id="rId53"/>
    <s:sheet name="Commitments and Contingencies54" sheetId="54" r:id="rId54"/>
    <s:sheet name="Commitments and Contingencies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27">
  <si>
    <t>Document and Entity Information</t>
  </si>
  <si>
    <t>3 Months Ended</t>
  </si>
  <si>
    <t>Mar. 31, 2016shares</t>
  </si>
  <si>
    <t>Document and Entity Information [Abstract]</t>
  </si>
  <si>
    <t>Entity Registrant Name</t>
  </si>
  <si>
    <t>Ener-Core,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t>
  </si>
  <si>
    <t>Mar. 31, 2016</t>
  </si>
  <si>
    <t>Dec. 31, 2015</t>
  </si>
  <si>
    <t>Current assets:</t>
  </si>
  <si>
    <t>Cash and cash equivalents</t>
  </si>
  <si>
    <t>Restricted cash</t>
  </si>
  <si>
    <t>Accounts Receivable</t>
  </si>
  <si>
    <t xml:space="preserve"> </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Derivative liabilities</t>
  </si>
  <si>
    <t>Convertible secured notes payable, net of discounts</t>
  </si>
  <si>
    <t>Capital leases payable</t>
  </si>
  <si>
    <t>Total current liabilities</t>
  </si>
  <si>
    <t>Long term liabilities:</t>
  </si>
  <si>
    <t>Deposits</t>
  </si>
  <si>
    <t>Capital lease payable</t>
  </si>
  <si>
    <t>Total liabilities</t>
  </si>
  <si>
    <t>Commitments and contingencies (Note 12)</t>
  </si>
  <si>
    <t>Stockholders' deficit:</t>
  </si>
  <si>
    <t>Preferred stock, $0.0001 par value. Authorized 50,000,000 shares; no shares issued and outstanding at March 31, 2016 and December 31, 2015</t>
  </si>
  <si>
    <t>Common stock, $0.0001 par value. Authorized 200,000,000 shares; 3,089,160 shares issued and outstanding at March 31, 2016 and December 31, 2015</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Total revenues</t>
  </si>
  <si>
    <t>Total costs of goods sold</t>
  </si>
  <si>
    <t>Gross profit (loss)</t>
  </si>
  <si>
    <t>Operating expenses:</t>
  </si>
  <si>
    <t>Selling, general, and administrative</t>
  </si>
  <si>
    <t>Research and development</t>
  </si>
  <si>
    <t>Total operating expenses</t>
  </si>
  <si>
    <t>Operating loss</t>
  </si>
  <si>
    <t>Other (expenses):</t>
  </si>
  <si>
    <t>Interest expense</t>
  </si>
  <si>
    <t>Loss on modification of debt</t>
  </si>
  <si>
    <t>Gain (loss) on revaluation of derivative liabilities</t>
  </si>
  <si>
    <t>Total other (expenses)</t>
  </si>
  <si>
    <t>Loss before provision for income taxes</t>
  </si>
  <si>
    <t>Provision for income taxes</t>
  </si>
  <si>
    <t>Net loss</t>
  </si>
  <si>
    <t>Loss per share-basic and diluted</t>
  </si>
  <si>
    <t>Weighted average common shares-basic and diluted</t>
  </si>
  <si>
    <t>Condensed Consolidated Statements of Cash Flows (unaudited) - USD ($)</t>
  </si>
  <si>
    <t>Cash flows from operating activities:</t>
  </si>
  <si>
    <t>Adjustments to reconcile net loss to net cash used in operating activities:</t>
  </si>
  <si>
    <t>Depreciation and amortization</t>
  </si>
  <si>
    <t>Stock-based compensation</t>
  </si>
  <si>
    <t>(Gain) loss on revaluation of derivative liabilities</t>
  </si>
  <si>
    <t>Amortization of debt discount and deferred financing fees</t>
  </si>
  <si>
    <t>Expense related to modification of convertible debt</t>
  </si>
  <si>
    <t>Changes in assets and liabilities:</t>
  </si>
  <si>
    <t>Deferred revenues</t>
  </si>
  <si>
    <t>Accounts payable and other current liabilities</t>
  </si>
  <si>
    <t>Cash from operating activities</t>
  </si>
  <si>
    <t>Cash flows from investing activities:</t>
  </si>
  <si>
    <t>Purchases of property and equipment</t>
  </si>
  <si>
    <t>Net cash from investing activities</t>
  </si>
  <si>
    <t>Cash flows from financing activities:</t>
  </si>
  <si>
    <t>Repayment of capital leases payable</t>
  </si>
  <si>
    <t>Cash from financing activities</t>
  </si>
  <si>
    <t>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Debt discount and derivative liabilities recorded upon issuance of warrants</t>
  </si>
  <si>
    <t>Debt discount and derivative liabilities recorded for amendments of notes</t>
  </si>
  <si>
    <t>Capital leases for purchase of equipment</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and manufacture products based on proprietary technologies that aim to expand the operating range of gaseous fuel while improving emissions, which technologies we refer to collectively as “Power Oxidation” or “Power Oxidizer”. Our products aim to expand power generation into previously uneconomical markets while, at the same time, reduce gaseous emissions from industrial processes that contribute to air pollution and climate change. The Power Oxidizer integrates with a gas turbine and generator to create a Powerstation. Our products, the EC250 and the Ener-Core Powerstation KG2-3G/GO (“KG2”), are complete systems consisting of our designed and patented Power Oxidizer, integrated with a gas turbine and generator. Our Power Oxidizers have been designed to operate on fuels from 100% combustible gas down to concentrations of 5% or less combustible gas content. Our Powerstation products have applications in landfills, distilleries, wastewater treatment plants, as well as numerous industrial processes, and offers our customers two distinct value propositions: the destruction of low quality waste gases with no harmful emissions and the generation of energy from a renewable and low-cost fuel source. We have deployed the EC250 product commercially in landfill applications are currently developing our second commercial product, the KG2 Powerstation” or “KG2, which will combine our Power Oxidizer with a two megawatt gas turbine developed by Dresser-Rand a.s., a subsidiary of Dresser-Rand Group Inc. (“Dresser-Rand”). We have completed system layout and analytic models integrating our Power Oxidizer with the turbine and have constructed a full prototype KG2 unit. We have orders for the first two commercial units, which are expected to ship in 2016. We sell our EC250 product directly and through distributors in two countries, the United States and Netherlands, and sell the KG2 product directly and through Dresser-Rand’s commercial sales team. Going Concern 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signed a Commercial License Agreement with Dresser-Rand (as amended, the “D-R Agreement”) to incorporate our Power Oxidizer into Dresser-Rand’s 1.75MW turbine. In August 2015, the D-R Agreement became a mutually binding agreement due to the satisfaction of certain binding conditions contained in the D-R Agreement. We have sustained recurring net losses and negative cash flows since inception and have not yet established an ongoing source of revenues sufficient to cover our operating costs and allow us to continue as a going concern. Despite capital raises of $5.8 million in April and May 2015, $2.5 million in December 2015, and $3.0 million in April 2016, we expect to require additional sources of capital to support the Company’s growth initiatives. We must secure additional funding to continue as a going concern and execute our business plan. Management’s plan is to obtain capital sufficient to meet our operating expenses by seeking additional equity and/or debt financing. The cash and cash equivalents balance (excluding restricted cash) on March 31, 2016 and December 31, 2015 was approximately $0.2 million and $2.6 million, respectively. In April 2016, management began taking steps to reduce our operational cash burn through a combination of staff reductions and reductions of outside service providers. We expect to implement additional cost savings through reduced overhead costs later in 2016 as well as reduced non-recurring costs and capital expenditures related to our efforts to develop the 2MW KG2 Powerstation. We expect that the $0.2 million of cash and cash equivalents as of March 31, 2016, the $3.0 million of equity raised in April 2016, and receipts on customer billings will continue to fund our working capital needs, general corporate
purposes, and related obligations into the third quarter of 2016 at our reduced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including the proposed registered offer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Reclassifications Certain amounts in the 2015 consolidated condens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6 and December 31, 2015, we did not hold any foreign currency asset or liability amounts. Gains and losses resulting from foreign currency transactions are reported as other income in the period they occurred.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6, we had $0 in excess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March 31, 2016 and December 31, 2015. Dresser-Rand Escrow Account Under the D-R Agreement,
prepaid license fee payments of $400,000 per quarter are to be paid by Dresser-Rand into an escrow account with a financial institution beginning August, 2015. Dresser-Rand is allowed to withdraw up to $125,000 per quarter from this escrow account for qualified engineering expenses incurred by Dresser-Rand under the terms and conditions of the D-R Agreement. Through March 31, 2016, Dresser-Rand has funded $800,000 and has withdrawn $375,000. The balance in the escrow account was $425,000 and $150,000 on March 31, 2016 and December 31, 2015, respectively. The Company is allowed to withdraw funds from the escrow account after completion of additional technical milestones, expected to be completed in the first half of 2016. See also Note 7—Deferred Revenues and Customer Advances.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March 31, 2016, one customer accounted for all of our accounts receivable. Accounts Payable As of March 31, 2016 and December 31, 2015, one and five vendors, respectively, collectively accounted for approximately 12% and 50% of our total accounts payable. 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6 and December 31, 2015,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 Deposits Deposits primarily consist of amounts incurred or paid in advance of the receipt of fixed assets or are deposits for rent and insurance. Accrued Warranties 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6 and December 31, 2015,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March 31, 2016 and December 31,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detachable common stock warrants and secured debt with a conversion feature in April and May 2015 and amended existing debt to add a conversion feature in December 2015. The Company issued additional common stock warrants with price reset provisions in December 2015, February 2016, and March 2016. These embedded derivatives and detachable warrants were evaluated under ASC topic 815-40. We determined that the warrants and embedded conversion feature for the April 2014 issuance, the conversion feature for the 2015 issuances, and the warrants issued with price reset provisions should be accounted for as derivative liabilities. We determined that the detachable warrants associated with the 2015 issuance on the issuance date should not be accounted for as derivative liabilities. Warrants and the debt conversion features determined to be derivative liabilities were bifurcated from the debt host and are classified as liabilities on the consolidated balance sheet. Warrants not determined to be derivative liabilities were recorded to debt discount and paid-in capital.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The 2015 detachable warrants determined not to be derivative liabilities were recorded to debt discount with a corresponding entry to paid-in capital. 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March 31, 2016 and December 31, 2015, we had a $600,000 provision for contract losses for both periods presented. Research and Development Costs Research and development costs are expensed as incurred. Research and development costs were $934,000 and $737,000 for the periods ended March 31, 2016 and 2015,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 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 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1.6 million and 0.5 million common shares were outstanding at March 31, 2016 and 2015, respectively, but were excluded from the computation of diluted loss per share due to the anti-dilutive effect on net loss per share. All share and per share amounts in the table below have been adjusted to reflect the 1-for-50 reverse split of our issued and outstanding common stock on July 8, 2015, retroactively. Three Months Ended 2016 2015 (unaudited) (unaudited) Net loss $ (3,848,000 ) $ (2,064,000 ) Weighted average number of common shares outstanding: Basic and diluted 3,089,160 2,282,120 Net loss attributable to common stockholders per share: Basic and diluted $ (1.25 ) $ (0.90 ) Comprehensive Income (Loss) We have no items of other comprehensive income (loss) in any period presented. Therefore, net loss as presented in our Consolidated Statements of Operations equals comprehensive loss. Recently Issued Accounting Pronouncements In May 2014, the FASB issued Accounting Standards Update (“ASU”) 2014-09, Revenue from Contracts with Customers (Topic 606) (“ASU 2014-09”). ASU 2014-09 provides a framework for addressing revenue recognition issues and, upon its effective date, replaces almost all existing revenue recognition guidance, including industry-specific guidance, in current U.S. generally accepted accounting principles. ASU 2014-09 is effective beginning with the calendar year ended December 31, 2017. The Company has not yet assessed the impact ASU 2014-09 will have upon adoption on its financial position, results of operations or cash flows. In August 2014, the FASB issued ASU 2014-15, Presentation of Financial Statements—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 In November 2014, the FASB issued ASU 2014-16—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became effective for the interim and annual periods beginning after December 15, 2015. There was no impact to any prior periods presented as a result of adopting ASU 2014-16. In April 2015, the FASB issued ASU 2015-03, Interest—Imputation of Interest (Subtopic 835-30):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became effective for public business entities for financial statements issued for fiscal years beginning after December 15, 2015 and interim periods within those fiscal years and early application is permitted. The Company elected to adopt ASU 2015-03 beginning with the interim period ended June 30, 2015. There was no impact to any prior periods presented as a result of adopting ASU 2015-03.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9 and interim periods with annual periods beginning after December 15, 2010. Early adoption is allowed. The Company has not yet assessed the impact ASU 2016-2 will have upon adoption.</t>
  </si>
  <si>
    <t>Inventory [Abstract]</t>
  </si>
  <si>
    <t>Note 3—Inventory Inventory primarily consists of Powerstation parts used as raw materials for the Company’s EC250 and KG2 orders. Inventory totaled $1,256,000 and $747,000 as of March 31, 2016 and December 31, 2015, respectively. The Company had no inventory reserve during 2016 or 2015.</t>
  </si>
  <si>
    <t>Prepaid Expenses and Other Current Assets</t>
  </si>
  <si>
    <t>Prepaid Expenses and Other Current Assets [Abstract]</t>
  </si>
  <si>
    <t xml:space="preserve">Note 4—Prepaid expenses and other current assets Prepaid expenses and other current assets consisted of the following: March 31, (unaudited) December 31, Prepaid rent $ 27,000 $ 27,000 Prepaid insurance 46,000 40,000 Prepaid other 234,000 140,000 Prepaid professional fees 49,000 — Current portion – deferred financing fees for LOC 286,000 228,000 Total $ 642,000 $ 408,000 </t>
  </si>
  <si>
    <t>Property and Equipment, Net</t>
  </si>
  <si>
    <t>Property and Equipment, Net [Abstract]</t>
  </si>
  <si>
    <t>Note 5—Property and Equipment, Net Property and equipment, net consisted of the following: March 31, (unaudited) December 31, Machinery and equipment $ 4,551,000 $ 4,042,000 Office furniture and fixtures 217,000 217,000 Computer equipment and software 174,000 169,000 Total cost 4,942,000 4,428,000 Less accumulated depreciation (1,131,000 ) (1,002,000 ) Net $ 3,811,000 $ 3,426,000 Assets recorded under capital leases and included in property and equipment in our balance sheets consist of the following: March 31, (unaudited) December 31, Machinery and equipment $ 27,000 $ 27,000 Computer equipment and software 46,000 46,000 Total assets under capital lease 73,000 73,000 Less accumulated amortization (52,000 ) (46,000 ) Net assets under capital lease $ 21,000 $ 27,000 Depreciation expense for the three months ended March 31, 2016
and 2015 consisted of the following: Three Months Ended 2016 2015 (unaudited) (unaudited) Research and development $ 100,000 $ 31,000 General and administrative 29,000 29,000 $ 129,000 $ 60,000 Amortization of assets under capital lease was $6,000 and $6,000 for the three months ended March 31, 2016 and 2015, respectively.</t>
  </si>
  <si>
    <t>Accrued Expenses</t>
  </si>
  <si>
    <t>Accrued Expenses [Abstract]</t>
  </si>
  <si>
    <t xml:space="preserve">Note 6—Accrued Expenses Accrued expenses consisted of the following: March 31, 2016 (unaudited) December 31, Accrued professional fees $ 100,000 $ 205,000 Accrued vacation &amp; paid time off 334,000 333,000 Accrued expense reports — 46,000 Accrued board of directors fees 40,000 13,000 Accrued interest 50,000 50,000 Accrued other 8,000 10,000 Total accrued expenses $ 532,000 $ 657,000 </t>
  </si>
  <si>
    <t>Deferred Revenues and Customer Advances</t>
  </si>
  <si>
    <t>Deferred Revenues and Customer Advances [Abstract]</t>
  </si>
  <si>
    <t>Note 7—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into an escrow account. Deferred revenues and customer advances consisted of the following: March 31, 2016 (unaudited) December 31, 2015 Customer advances on equipment sales $ 2,574,000 $ 2,572,000 Prepaid license fees 550,000 275,000 Total deferred revenues and customer advances $ 3,124,000 $ 2,847,000</t>
  </si>
  <si>
    <t>Secured Notes Payable</t>
  </si>
  <si>
    <t>Secured Notes Payable [Abstract]</t>
  </si>
  <si>
    <t xml:space="preserve">Note 8—Secured Notes Payable Notes payable consisted of the following as of March 31, 2016 (unaudited): Notes Debt Offering Costs Net Ending balance—December 31, 2015 $ 5,000,000 $ (791,000 ) $ (99,000 ) $ 4,110,000 Amortization of debt discount and deferred financing costs — 692,000 20,000 712,000 Additional debt discount—March warrants — (1,497,000 ) — (1,497,000 ) Additional debt discount—February warrants — (148,000 ) — (148,000 ) Ending balance—March 31, 2016 5,000,000 (1,744,000 ) (79,000 ) 3,177,000 Less: Current Portion (5,000,000 ) $ 1,744,000 79,000 $ (3,177,000 ) Long Term Portion $ — — — — Secured Notes During the year ended December 31, 2015, the Company sold senior secured promissory notes with an aggregate principal amount of $5.0 million (the “Notes”) in two separate tranches. Other than the issuance date and the term of the respective Notes and warrants, described in greater detail below, issued, the Notes and warrants were identical for both tranches. On April 23, 2015, the Company closed the first tranche representing $3.1 million in aggregate principal amount of Notes issued in a private placement to seven institutional investors and on May 7, 2015 the Company closed the second tranche, representing $1.9 million in aggregate principal amount of Notes to four institutional investors. The Company received total gross proceeds of $5.0 million, less transaction expenses of $0.3 million consisting of legal costs and placement agent fees. The Notes bear interest at a rate of 12% per year, payable monthly, and are set to mature on the two-year anniversary of the issuance dates of the Notes on April 23, 2017 and May 7, 2017 for the first and second tranches, respectively. At the discretion of each investor, a 100% of the Notes may be exchanged for shares of the Company’s common stock. The Notes may be repaid by the Company at any time unless the Notes are in default. The Notes are secured by substantially all assets of the Company and provide for specified events of default, including: (i) failure to pay principal and interest when due, and (ii) failure to effectuate a reverse stock split on or prior to the three-month anniversary of the first tranche of Notes. The Notes previously required the Company to consummate a Qualified Public Offering on or prior to the six-month anniversary of the first tranche of Notes. This default condition, however, was amended as described in greater detail below. Any event of default may be waived by the holders of at least a majority of the aggregate principal amount of Notes, which must include a specified holder under specified circumstances. Upon the occurrence of an event of default, the interest rate immediately increases to 18% per annum and the Notes become convertible at a price per share equal to 85% of the average of the five lowest volume weighted average prices of the Company’s common stock during a 15 consecutive trading day period immediately prior to the applicable conversion date. Each holder may require us to redeem the Notes at a price equal to 115% of the sum of portion of the principal to be redeemed plus accrued and unpaid interest thereon and any accrued and unpaid late charges, if any, with respect to such principal and interest (the “Conversion Amount”) being redeemed (a) upon our default under the Notes, or (b) if we enter into a merger or consolidation, or sell or assign all or substantially all of our assets. In addition, at any time from and after the date that is the eighteen-month anniversary of the original issuance date of the Notes, each holder shall have the right, in its sole and absolute discretion, at any time or times, to require that we redeem all or any portion of the Conversion Amount of its Note then outstanding at a price equal to 100% of the Conversion Amount of the portion of the Note being redeemed. At any time after the issuance of the Notes, other than (i) at any time during which an event of default has occurred and is continuing or (ii) from the time we publicly announce a Qualified Public Offering through and including the date that is thirty days immediately following the consummation of such Qualified Public Offering, we have the right to redeem all or any portion of the Conversion Amount then remaining under the Notes, (a “Company Optional Redemption”); provided, that the aggregate Conversion Amount under Notes being redeemed shall be at least $500,000, or such lesser amount that is then outstanding under the Notes. The conversion price for such Company Optional Redemption shall be a price equal to 100% of the Conversion Amount of the Notes being redeemed. The Notes were originally issued with detachable warrants to purchase 219,785 shares of the
Company’s common stock, exercisable for five years with an exercise price of $12.50 per share. The Company evaluated the accounting of the detachable warrants and determined that the warrants should not be accounted for as derivative liabilities. Between May 2015 and December 2015, the Company and certain investors holding the requisite number of conversion shares and warrant shares underlying the Notes and warrants issued in April 2015 and May 2015 executed several amendments to the Securities Purchase Agreements dated April 22, 2015 and May 7, 2015, respectively, related to the extension of the debt covenants. Effective as of December 30, 2015, the Company executed a Fourth Amendment to Securities Purchase Agreement dated April 22, 2015, and a Third Amendment to Securities Purchase Agreement dated May 7, 2015 (collectively, the “December Amendments”), each with certain investors holding the requisite number of conversion shares and warrant shares underlying the Notes and warrants issued in April 2015 and May 2015 pursuant to the referenced purchase agreements. The December Amendments (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Common Stock per $1,000 of outstanding principal of the Notes held by each buyer pursuant to the April 2015 and May 2015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 An initial tranche of Additional Warrants to purchase up to 50,000 shares of the Company’s common stock became issuable and were issued in conjunction with the execution of the December Amendments (the “December Additional Warrants”). The December Amendments also amended the terms of the Notes to allow for the remaining 50% to be converted under the same terms as the original 50%, as described above. The modification for the additional conversion feature was accounted for as a debt extinguishment. The Company accelerated the original debt discount to other expense – debt extinguishment and recorded additional debt discounts consisting of $609,000 for the fair value of the beneficial conversion feature and $182,000 for the fair value of the December Warrants issued. On February 2, 2016, the Company failed to conclude its public offering and issued Additional Warrants to purchase up to 50,000 shares of the Company’s common stock on the same terms as the December Additional Warrants (the “February Warrants”). On March 31, 2016, the Company executed amendments to the April 22, 2015, and May 7, 2015 Note Agreements and related Securities Purchase Agreements (collectively, the “March Amendments”), each with certain investors holding the requisite number of conversion shares and warrant shares underlying the Notes and warrants issued in April 2015 and May 2015 pursuant to the referenced purchase agreements. The March Amendments (i) removed the requirement that the Company consummate a “Qualified Public Offering”; (ii) extended the deadline for the Company to commence trading on a Qualified Eligible Market (as
defined in the March Amendments) to no later than April 14, 2016; provided that if the Company consummated a private offering of its securities resulting in gross proceeds to the Company of at least $3,000,000 after March 31, 2016 and prior to or on April 14, 2016 (a “Qualified Private Offering”), such deadline shall be automatically extended to October 15, 2016; (iii) provided for the issuance of warrants to purchase up to 500,000 shares of the Company’s common stock, each with an exercise price of $5.00 per share, subject to adjustment as set forth within the warrants (the “March Warrants”); and (iv) added an additional covenant on behalf of the Company that, on or prior to April 14, 2016, it would cause its net monthly cash flow directly associated with the D-R Agreement, taken together with its monthly capital expenditure spending associated with the D-R Agreement, and excluding expenditures associated with the Full-Scale Acceptance Test (“FSAT”) requirements defined in the D-R Agreement, to be neutral or positive, to be accomplished by re-negotiation or termination of such D-R Agreement. On April 11, 2016 we consummated a $3 million private offering and thereby satisfied condition (ii) above. On March 31, 2016 we issued the 500,000 warrants as described in Note 11 and we are in compliance with the spending covenant listed in (iv) above. The Company evaluated the February Warrants and the March Warrants and determined that both issuances should be accounted for as derivative liabilities. The Company recorded an additional $148,000 of debt discount upon the issuance of the February Warrants and $1,497,000 of debt discount upon the issuance of the March Warrants. The December 31, 2015 debt discount and the additional discounts recorded in February 2016 and March 2016 are amortized over the expected remaining life of the debt. Derivative Liabilities We evaluate any freestanding financial instruments or embedded features that have the characteristics of a derivative, and to any freestanding financial instruments that are potentially settled in an entity’s own common stock to determine if they are indexed to an entity’s own stock. During 2015, we determined that the issuance of the Notes contained an embedded note conversion feature that is required to be accounted for as a derivative. In December 2015, we modified the conversion feature which gave rise to additional derivative liabilities and issued to the debt holders the December Additional Warrants that allowed for price reset provisions. The inclusion of the price reset provisions required treatment of the December Warrants as derivative liabilities and an increase in debt discount for the initial value of the derivative liability. Also, in December 2015, we issued 312,500 warrants to the investors in the December 2015 equity offering (the “December Offering Warrants”). The December Offering Warrants carry limited price reset provisions, until the earlier of June 30, 2016 or upon the registration of the December 2015 equity securities. We recorded the fair value of the December Offering Warrants issued as a derivative liability with a corresponding decrease in additional paid-in capital. After the price reset provisions lapse, the fair value of the December Offering Warrants, marked to market value on the date of the provision lapse, will be adjusted to additional paid-in capital. In the first quarter of 2016, we issued the February Warrants and March Warrants to the holders of the Notes in exchange for the waiver of certain debt covenants. We recorded the fair value of the February Warrants and March Warrants issued as a derivative liability with a corresponding increase in debt
discount. The embedded conversion features and common stock purchase warrants do not trade in an active securities market, and as such, we estimate the fair value of these warrants and embedded conversion features using the Black-Scholes pricing model using the following assumptions: 2016 Annual dividend yield — Expected life (years) 0.1–5 years Risk-free interest rate 0.5–0.9 % Expected volatility 98–107 % Expected volatility is based primarily on historical volatility of us and our peer group. Historical volatility was computed using weekly pricing observations for us and daily pricing observations for our peer group for recent periods that correspond to the expected term.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term of the warrants. The risk-free interest rate is based on one-year to five-year U.S. Treasury securities consistent with the remaining term of the warrants. Derivative liabilities consisted of the following (unaudited): Warrants Liability Embedded Note Conversion Feature Total Value as of December 31, 2015 $ 1,297,000 $ 1,213,000 $ 2,510,000 Adjustment to fair value (232,000 ) (603,000 ) (835,000 ) Additional Warrants issued for debt amendment 1,645,000 — 1,645,000 Modification of Conversion Feature – debt amendment — 1,429,000 1,429,000 Ending balance—March 31, 2016 $ 2,710,000 $ 2,039,000 $ 4,749,000 </t>
  </si>
  <si>
    <t>Fair Value Measurements and Disclosures</t>
  </si>
  <si>
    <t>Fair Value Measurements and Disclosures [Abstract]</t>
  </si>
  <si>
    <t>Note 9—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s present information on the Company’s financial instruments (unaudited): Fair Value Level 1 Level 2 Level 3 Cash and cash equivalents, including restricted cash $ 646,000 $ 646,000 $ — $ — Derivative liabilities—warrants $ 2,710,000 $ — $ — $ 2,710,000 Embedded note conversion feature $ 2,039,000 $ — $ — $ 2,039,000</t>
  </si>
  <si>
    <t>Capital Leases Payable</t>
  </si>
  <si>
    <t>Capital Leases Payable [Abstract]</t>
  </si>
  <si>
    <t>Note 10—Capital Leases Payable Capital Leases Payable Capital leases payable consisted of the following: March 31, 2016 (unaudited) December 31, Capital lease payable to De Lange Landon secured by forklift, 10.0% interest, due on October 1, 2018, monthly payment of $452. $ 12,000 $ 13,000 Capital lease payable to Dell Computers secured by computer equipment, 15.09% interest, due on November 16, 2016, monthly payment of $592. 4,000 6,000 Capital lease payable to Dell Computers secured by computer equipment, 15.09% interest, due on December 15, 2016, monthly payment of $590. 5,000 6,000 Capital lease payable to Dell Computers secured by computer equipment, 15.09% interest, due on January 3, 2017, monthly payment of $405. 4,000 5,000 Capital lease payable to Dell Computers secured by computer equipment, 15.09% interest, due on January 3, 2017, monthly payment of $394. 9,000 10,000 Total capital leases $ 34,000 $ 40,000 Less: current portion (23,000 ) (26,000 ) Long-term portion of capital leases $ 11,000 $ 14,000 The future minimum lease payments required under the capital leases and the present value of the net minimum lease payments as of March 31, 2016, are as follows: Year Ending December 31, Amount 2016 21,000 2017 12,000 2018 5,000 Net minimum lease payments $ 38,000 Less: Amount representing interest (3,000 ) Less: Taxes (1,000 ) Present value of net minimum lease payments $ 34,000 Less: Current maturities of capital lease payables (23,000 ) Long-term capital lease payables $ 11,000</t>
  </si>
  <si>
    <t>Equity, Stock Options, and Warrants</t>
  </si>
  <si>
    <t>Equity, Stock Options, and Warrants [Abstract]</t>
  </si>
  <si>
    <t>Note 11—Equity, Stock Options, and Warrants We issued no preferred stock or common stock during the quarter ended March 31, 2016. Stock options On July 1, 2013, our board of directors adopted and approved the 2013 Equity Incentive Plan (the “2013 Plan”) and amended the 2013 Plan on March 24, 2015 to increase the number of shares available for issuance. The 2013 Plan authorizes us to grant non-qualified stock options and restricted stock purchase rights to purchase up to 420,000 shares of our common stock with vesting to employees (including officers) and other service providers. With the approval of the 2015 Plan, described below, as of August 29, 2015, no shares of our common stock were available for issuance under the 2013 Plan. On July 15, 2015, our board of directors approved the 2015 Omnibus Incentive Plan (the “2015 Plan”), which was approved by our stockholders on August 28, 2015. The 2015 Plan authorizes us to grant up to 300,000 shares of our common stock and is intended to replace the 2013 Equity Incentive Plan. If the 2015 Plan is approved by our stockholders, no additional grants will be made under the 2013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There were no awards granted under the 2015 plan as of March 31, 2016. The 2015 Plan has the following limitations: ● Limitation on terms of stock options and stock appreciation rights ● No repricing or grant of discounted stock options ● Clawback ● Double-trigger acceleration ● Code Section 162(m) Eligibility ● Dividends At March 31, 2016, total unrecognized deferred stock compensation expected to be recognized over the remaining weighted-average vesting periods of 1.0 years for outstanding grants was $1.8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is zero.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5 308,464 $ 13.61 6.07 $ — Forfeited during 2016 (1,044 ) 17.00 — — Balance, March 31, 2016 307,420 $ 13.57 5.77 $ — Exercisable on March 31, 2016 172,606 $ 15.15 5.12 $ — The options granted have a contract term ranging between three and ten years. Options granted typically vest over a four year period, with 25% vesting after one year and the remainder ratably over the remaining three years. The following table summarizes information about stock options outstanding and exercisable at March 31, 2016: Options Outstanding Options Exercisable Weighted- Average Weighted- Weighted- Number Remaining Average Number Average Exercise of Contractual Exercise of Exercise Prices Shares Life Price Shares Price (In years) $0–$10.00 120,840 7.51 $ 7.74 46,820 $ 7.69 $10.01–$15.00 32,888 7.42 $ 12.50 13,098 $ 12.50 $15.01–$20.00 131,116 3.95 $ 17.50 93,112 $ 17.50 $20.01–$25.00 22,558 4.63 $ 23.47 19,576 $ 23.63 307,420 5.77 $ 13.57 172,606 $ 15.15 Stock based compensation expense consisted of the following: Three Months Ended March 31, 2016 2015 (unaudited) (unaudited) Research and development $ 161,000 $ 225,000 General and administrative 215,000 152,000 $ 376,000 $ 377,000 Warrants From time to time, we issue warrants to purchase shares of our common stock to investors, note holders and to non-employees for services rendered or to be rendered in the future. Warrant Issuances On February 2, 2016, the Company issued 50,000 Additional Warrants to the existing noteholders under the terms of the December 2015 amendments to the Notes. March 2016 Amendment to Notes On March 31, 2016, the Company executed the “March Amendments with certain investors holding the requisite number of conversion shares and warrant shares underlying the Notes and warrants issued in April 2015 and May 2015 pursuant to the referenced purchase agreements. The March Amendments, described above, provided for the issuance of the Additional Warrants, exercisable for ten shares of the Company’s common stock per $100 of outstanding principal of the Notes held by each buyer pursuant to the April 2015 and May 2015 Securities Purchase Agreements, each with an exercise price of $5.00 per share, subject to adjustment as set forth within the warrants. A total of 500,000 Additional Warrants were issued to the Note holders on March 31, 2016. Warrants outstanding as of March 31, 2016 consist of: Issue Expiry Number of Exercise Pric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Notes Warrants(6) Apr/May-15 Apr/May-20 219,785 12.50 2015 Services Warrants—May(7) May-15 May-20 5,514 12.50 2015 LOC Guarantee Warrants—November (8) Nov-15 Nov-20 74,000 15.00 2015 Debt Amendment Warrants—December (9) Dec-15 Dec-20 50,000 5.00 2015 PIPE Warrants—December (10) Dec-15 Dec-20 312,500 5.00 2016 Debt Amendment Warrants—February (11) Feb-16 Feb-21 50,000 5.00 2016 Debt Amendment Warrants—March (12) Mar-16 Mar-21 500,000 5.00 Balance outstanding at March 31, 2016 1,325,543 $ 6.76 Warrants exercisable at March 31, 2016 1,251,543 $ 6.27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26,500 warrants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6,500 warrants with an exercise price of $25.00 per share for compensation for investor relations services provided. The warrants were valued using the Black-Scholes option pricing model at $43,000 on the issuance date. (5) On December 1, 2014, the Company issued 19,232 warrants with an exercise price of $39.00 per share and on December 15, 2014 issued 19,232 warrants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exercisable for up to 136,267 shares of our common stock and on May 7, 2015 the Company issued warrants exercisable for 83,518 shares of our common stock, each with an exercise price of $12.50 per share in conjunction with the Notes described in Note 8. The warrants were valued using the Black-Scholes option pricing model at $2,139,000 on the issuance date. (7) On May 7, 2015 the Company issued warrants exercisable for 5,514 shares of our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exercisable for up to 74,000 shares of our common stock with an exercise price of $15.00 per share in conjunction with the LOC guarantee described in Note 16. The warrants were valued using the Black-Scholes option pricing model at $246,000 on the issuance date. The warrants are exercisable beginning on November 1, 2016. (9) On December 30, 2015 the Company issued warrants exercisable for up to 50,000 shares of our common stock with an initial exercise price of $12.50 per share in conjunction with the December 30, 2015 Notes amendment described in Note 8.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 On March 31, 2016, concurrent with the issuance of the additional debt amendment warrants, the exercise price was reduced to $5.00 per share. (10) On December 31, 2015 the Company issued warrants exercisable for up to 312,500 shares of our common stock with an initial exercise price of $5.00 per share in conjunction with the December private equity placement. If the Company issues common share derivative securities at a price per share less than $5.00 per share, the Company is obligated to reduce the exercise price of the December PIPE warrants to a price per share equal to the newly issued shares or derivative common stock securities. This price protection clause expires at the earlier of June 30, 2016 or if the PIPE shares and underlying warrants are registered for resale. (11) On February 2, 2016 the Company issued warrants exercisable for up to 50,000 shares of our common stock with an initial exercise price of $12.50 per share in conjunction with the December 30, 2015 Notes amendment described in Note 8. The warrants were valued using the Black-Scholes option pricing model at $148,000 on the issuance date and were recorded as a derivative liability and additional debt discount. In the event that the Company issues additional common stock derivative securities at a price per share less than the exercise price, the Company is obligated to reduce the exercise price of the February Debt Amendment Warrants to a price per share equal to the newly issued shares or derivative common stock securities. On March 31, 2016, concurrent with the issuance of the additional debt amendment warrants, the exercise price was reduced to $5.00 per share. (12) On March 31, 2016 the Company issued warrants exercisable for up to 500,000 shares of our common stock with an initial exercise price of $5.00 per share in conjunction with the December 30, 2015 Notes amendment described in Note 8. The warrants were valued using the Black-Scholes option pricing model at $1,497,000 on the issuance date and were recorded as a derivative liability and additional debt discount. In the event that the Company issues additional common stock derivative securities at a price per share less than the exercise price, the Company is obligated to reduce the exercise price of the March Debt Amendment Warrants to a price per share equal to the newly issued shares or derivative common stock securities.</t>
  </si>
  <si>
    <t>Commitments and Contingencies</t>
  </si>
  <si>
    <t>Commitments and Contingencies [Abstract]</t>
  </si>
  <si>
    <t>Note 12—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Future minimum rental payments under operating leases that have initial noncancelable lease terms in excess of one year as of March 31, 2016 are as follows: Nine months ending December 31, 2016 $ 245,000 Minimum rent payments under operating leases are recognized on a straight-line basis over the term of the Lease. Rent expense was $80,000 for each of the three months ended March 31, 2016 and 2015, respectively. Our current headquarters is located at 9400 Toledo Way, Irvine, California 92618. The property consists of a mixed use commercial office, production, and warehouse facility of 32,649 square feet and expires December 31, 2016. The monthly expense rent is $26,825. In addition, we lease space from the Regents of the University of California, Irvine, for the installation and demonstration of the EC250 equipment. The lease expired on January 1, 2015 and reverted to a month-to-month lease with a monthly payment of $7,780. The university will provide certain goods and services including certain research and development services.</t>
  </si>
  <si>
    <t>Subsequent Events</t>
  </si>
  <si>
    <t>Subsequent Events [Abstract]</t>
  </si>
  <si>
    <t>Note 13—Subsequent Events Stock Purchase Agreement On April 11, 2016, the Company entered into a stock purchase agreement dated April 11, 2016, pursuant to which it issued to an accredited investor an aggregate of 696,056 shares of the Company’s common stock in exchange for gross proceeds of approximately $3.0 million (the “April 2016 Private Placement”). The closing of the April 2016 Private Placement satisfied the Qualified Private Offering requirement described in the March Amendments described above under “March 2016 Amendment to Notes”.</t>
  </si>
  <si>
    <t>Summary of Significant Accounting Policies (Policies)</t>
  </si>
  <si>
    <t>Basis of Presentation</t>
  </si>
  <si>
    <t>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t>
  </si>
  <si>
    <t>Reclassifications</t>
  </si>
  <si>
    <t>Reclassifications Certain amounts in the 2015 consolidated condens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Foreign Currency Adjustments Our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t March 31, 2016 and December 31, 2015, we did not hold any foreign currency asset or liability amounts. Gains and losses resulting from foreign currency transactions are reported as other income in the period they occurred.</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6, we had $0 in excess of the FDIC limit. We consider all highly liquid investments available for current use with an initial maturity of three months or less and are not restricted to be cash equivalents. We invest our cash in short-term money market accounts.</t>
  </si>
  <si>
    <t>Cash and Cash Equivalents</t>
  </si>
  <si>
    <t>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March 31, 2016, we had $159,000 in excess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we are required to maintain funds on deposit with the financial institution as collateral. The amount of the deposit, which is at the discretion of the financial institution, was $50,000 on March 31, 2016 and December 31, 2015.</t>
  </si>
  <si>
    <t>Dresser-Rand Escrow Account</t>
  </si>
  <si>
    <t>Dresser-Rand Escrow Account Under the D-R Agreement, prepaid license fee payments of $400,000 per quarter are to be paid by Dresser-Rand into an escrow account with a financial institution beginning August, 2015. Dresser-Rand is allowed to withdraw up to $125,000 per quarter from this escrow account for qualified engineering expenses incurred by Dresser-Rand under the terms and conditions of the D-R Agreement. Through March 31, 2016, Dresser-Rand has funded $800,000 and has withdrawn $375,000. The balance in the escrow account was $425,000 and $150,000 on March 31, 2016 and December 31, 2015, respectively. The Company is allowed to withdraw funds from the escrow account after completion of additional technical milestones, expected to be completed in the first half of 2016. See also Note 7—Deferred Revenues and Customer Advances.</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March 31, 2016, one customer accounted for all of our accounts receivable.</t>
  </si>
  <si>
    <t>Accounts Payable</t>
  </si>
  <si>
    <t>Accounts Payable As of March 31, 2016 and December 31, 2015, one and five vendors, respectively, collectively accounted for approximately 12% and 50% of our total accounts payable.</t>
  </si>
  <si>
    <t>Inventory Inventory, which consists of raw material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March 31, 2016 and December 31, 2015,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 Deposits primarily consist of amounts incurred or paid in advance of the receipt of fixed assets or are deposits for rent and insurance.</t>
  </si>
  <si>
    <t>Accrued Warranties</t>
  </si>
  <si>
    <t xml:space="preserve">Accrued Warranties </t>
  </si>
  <si>
    <t>Deferred Rent</t>
  </si>
  <si>
    <t>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 xml:space="preserve">Intangible Assets Our intangible assets represent intellectual property acquired during the reverse merger. We amortize our intangible assets with finite lives over their estimated useful lives. </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its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March 31, 2016 and December 31, 2015,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March 31, 2016 and December 31, 2015.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Derivative Financial Instruments</t>
  </si>
  <si>
    <t>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detachable common stock warrants and secured debt with a conversion feature in April and May 2015 and amended existing debt to add a conversion feature in December 2015. The Company issued additional common stock warrants with price reset provisions in December 2015, February 2016, and March 2016. These embedded derivatives and detachable warrants were evaluated under ASC topic 815-40. We determined that the warrants and embedded conversion feature for the April 2014 issuance, the conversion feature for the 2015 issuances, and the warrants issued with price reset provisions should be accounted for as derivative liabilities. We determined that the detachable warrants associated with the 2015 issuance on the issuance date should not be accounted for as derivative liabilities. Warrants and the debt conversion features determined to be derivative liabilities were bifurcated from the debt host and are classified as liabilities on the consolidated balance sheet. Warrants not determined to be derivative liabilities were recorded to debt discount and paid-in capital. The Company records the warrants and embedded derivative liabilities at fair value and adjusts the carrying value of the common stock warrants and embedded derivatives to their estimated fair value at each reporting date with the increases or decreases in the fair value of such warrants and derivatives at each reporting date, recorded as a gain or (loss) in the consolidated statements of operations. The 2015 detachable warrants determined not to be derivative liabilities were recorded to debt discount with a corresponding entry to paid-in capital.</t>
  </si>
  <si>
    <t>Revenue Recognition</t>
  </si>
  <si>
    <t xml:space="preserve">Revenue Recognition We generate revenue from the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e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March 31, 2016 and December 31, 2015, we had a $600,000 provision for contract losses for both periods presented. </t>
  </si>
  <si>
    <t>Research and Development Costs</t>
  </si>
  <si>
    <t>Research and Development Costs Research and development costs are expensed as incurred. Research and development costs were $934,000 and $737,000 for the periods ended March 31, 2016 and 2015, respectively.</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 We account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Earnings (Loss) per Share Basic loss per share is computed by dividing net loss attributable to common stockholders by the weighted average number of common shares assumed to be outstanding during the period of computation. Diluted loss per share is computed similar to basic loss per share except that the denominator is increased to include the number of additional common shares that would have been outstanding if the potential shares had been issued and if the additional common shares were dilutive. Options and warrants to purchase approximately 1.6 million and 0.5 million common shares were outstanding at March 31, 2016 and 2015, respectively, but were excluded from the computation of diluted loss per share due to the anti-dilutive effect on net loss per share. All share and per share amounts in the table below have been adjusted to reflect the 1-for-50 reverse split of our issued and outstanding common stock on July 8, 2015, retroactively. Three Months Ended 2016 2015 (unaudited) (unaudited) Net loss $ (3,848,000 ) $ (2,064,000 ) Weighted average number of common shares outstanding: Basic and diluted 3,089,160 2,282,120 Net loss attributable to common stockholders per share: Basic and diluted $ (1.25 ) $ (0.90 )</t>
  </si>
  <si>
    <t>Comprehensive Income (Loss)</t>
  </si>
  <si>
    <t>Comprehensive Income (Loss) We have no items of other comprehensive income (loss) in any period presented. Therefore, net loss as presented in our Consolidated Statements of Operations equals comprehensive loss.</t>
  </si>
  <si>
    <t>Recently Issued Accounting Pronouncements</t>
  </si>
  <si>
    <t>Recently Issued Accounting Pronouncements In May 2014, the FASB issued Accounting Standards Update (“ASU”) 2014-09, Revenue from Contracts with Customers (Topic 606) (“ASU 2014-09”). ASU 2014-09 provides a framework for addressing revenue recognition issues and, upon its effective date, replaces almost all existing revenue recognition guidance, including industry-specific guidance, in current U.S. generally accepted accounting principles. ASU 2014-09 is effective beginning with the calendar year ended December 31, 2017. The Company has not yet assessed the impact ASU 2014-09 will have upon adoption on its financial position, results of operations or cash flows. In August 2014, the FASB issued ASU 2014-15, Presentation of Financial Statements—Going Concern (Subtopic 205-40): Disclosure of Uncertainties about an Entity’s Ability to Continue as a Going Concern. ASU 2014-15 requires that an entity’s management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Certain disclosures are necessary in the footnotes to the financial statements in the event that conditions or events raise substantial doubt about an entity’s ability to continue as a going concern. ASU 2014-15 is effective for the annual period ending after December 15, 2016, and for annual periods and interim periods thereafter and early application is permitted. The Company has not yet assessed the impact ASU 2014-15 will have upon adoption. In November 2014, the FASB issued ASU 2014-16—Derivatives and Hedging: Determining Whether the Host Contract in a Hybrid Financial Instrument Issued in the Form of a Share is More Akin to Debt or to Equity. ASU 2014-16 clarifies how current GAAP should be interpreted in evaluating the economic characteristics and risks of a host contract in a hybrid financial instrument that is issued in the form of a share. ASU 2014-16 became effective for the interim and annual periods beginning after December 15, 2015. There was no impact to any prior periods presented as a result of adopting ASU 2014-16. In April 2015, the FASB issued ASU 2015-03, Interest—Imputation of Interest (Subtopic 835-30):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became effective for public business entities for financial statements issued for fiscal years beginning after December 15, 2015 and interim periods within those fiscal years and early application is permitted. The Company elected to adopt ASU 2015-03 beginning with the interim period ended June 30, 2015. There was no impact to any prior periods presented as a result of adopting ASU 2015-03. In July 2015, the FASB issued ASU 2015-11, Inventory (Topic 330): Simplifying the Measurement of Inventory. ASU 2015-11 requires that entities measure inventory at the lower of cost and net realizable value. ASU 2015-11 is effective for fiscal years beginning after December 15, 2016, including interim periods within those fiscal years and early application is permitted. The Company has not yet assessed the impact ASU 2015-11 will have upon adoption. In November 2015, the FASB issued ASU 2015-17, Income Taxes (Topic 740): Balance Sheet Classification of Deferred Taxes. ASU 2015-17 requires that entities’ deferred tax liabilities and assets be classified as noncurrent in a classified statement of financial position. ASU 2015-17 is effective for fiscal years beginning after December 15, 2017 and interim periods within annual periods beginning after December 15, 2018. The Company has not yet assessed the impact ASU 2015-17 will have upon adoption.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9 and interim periods with annual periods beginning after December 15, 2010. Early adoption is allowed. The Company has not yet assessed the impact ASU 2016-2 will have upon adoption.</t>
  </si>
  <si>
    <t>Summary of Significant Accounting Policies (Tables)</t>
  </si>
  <si>
    <t>Schedule of earnings per share, basic and diluted</t>
  </si>
  <si>
    <t xml:space="preserve"> Three Months Ended 2016 2015 (unaudited) (unaudited) Net loss $ (3,848,000 ) $ (2,064,000 ) Weighted average number of common shares outstanding: Basic and diluted 3,089,160 2,282,120 Net loss attributable to common stockholders per share: Basic and diluted $ (1.25 ) $ (0.90)</t>
  </si>
  <si>
    <t>Prepaid Expenses and Other Current Assets (Tables)</t>
  </si>
  <si>
    <t>Schedule of prepaid expenses and other current assets</t>
  </si>
  <si>
    <t xml:space="preserve"> March 31, (unaudited) December 31, Prepaid rent $ 27,000 $ 27,000 Prepaid insurance 46,000 40,000 Prepaid other 234,000 140,000 Prepaid professional fees 49,000 — Current portion – deferred financing fees for LOC 286,000 228,000 Total $ 642,000 $ 408,000 </t>
  </si>
  <si>
    <t>Property and Equipment, Net (Tables)</t>
  </si>
  <si>
    <t>Schedule of property and equipment</t>
  </si>
  <si>
    <t xml:space="preserve"> March 31, (unaudited) December 31, Machinery and equipment $ 4,551,000 $ 4,042,000 Office furniture and fixtures 217,000 217,000 Computer equipment and software 174,000 169,000 Total cost 4,942,000 4,428,000 Less accumulated depreciation (1,131,000 ) (1,002,000 ) Net $ 3,811,000 $ 3,426,000 </t>
  </si>
  <si>
    <t>Schedule of assets recorded under capital leases</t>
  </si>
  <si>
    <t xml:space="preserve"> March 31, (unaudited) December 31, Machinery and equipment $ 27,000 $ 27,000 Computer equipment and software 46,000 46,000 Total assets under capital lease 73,000 73,000 Less accumulated amortization (52,000 ) (46,000 ) Net assets under capital lease $ 21,000 $ 27,000 </t>
  </si>
  <si>
    <t>Schedule of depreciation expense</t>
  </si>
  <si>
    <t xml:space="preserve"> Three Months Ended 2016 2015 (unaudited) (unaudited) Research and development $ 100,000 $ 31,000 General and administrative 29,000 29,000 $ 129,000 $ 60,000 </t>
  </si>
  <si>
    <t>Accrued Expenses (Tables)</t>
  </si>
  <si>
    <t xml:space="preserve"> March 31, 2016 (unaudited) December 31, Accrued professional fees $ 100,000 $ 205,000 Accrued vacation &amp; paid time off 334,000 333,000 Accrued expense reports — 46,000 Accrued board of directors fees 40,000 13,000 Accrued interest 50,000 50,000 Accrued other 8,000 10,000 Total accrued expenses $ 532,000 $ 657,000 </t>
  </si>
  <si>
    <t>Deferred Revenues and Customer Advances (Tables)</t>
  </si>
  <si>
    <t>Schedule of deferred revenues and customer advances</t>
  </si>
  <si>
    <t xml:space="preserve"> March 31, 2016 (unaudited) December 31, 2015 Customer advances on equipment sales $ 2,574,000 $ 2,572,000 Prepaid license fees 550,000 275,000 Total deferred revenues and customer advances $ 3,124,000 $ 2,847,000</t>
  </si>
  <si>
    <t>Secured Notes Payable (Tables)</t>
  </si>
  <si>
    <t>Schedule of secured notes payable</t>
  </si>
  <si>
    <t xml:space="preserve"> Notes Debt Offering Costs Net Ending balance—December 31, 2015 $ 5,000,000 $ (791,000 ) $ (99,000 ) $ 4,110,000 Amortization of debt discount and deferred financing costs — 692,000 20,000 712,000 Additional debt discount—March warrants — (1,497,000 ) — (1,497,000 ) Additional debt discount—February warrants — (148,000 ) — (148,000 ) Ending balance—March 31, 2016 5,000,000 (1,744,000 ) (79,000 ) 3,177,000 Less: Current Portion (5,000,000 ) $ 1,744,000 79,000 $ (3,177,000 ) Long Term Portion $ — — — — </t>
  </si>
  <si>
    <t>Summary of fair value assumptions</t>
  </si>
  <si>
    <t xml:space="preserve"> 2016 Annual dividend yield — Expected life (years) 0.1–5 years Risk-free interest rate 0.5–0.9 % Expected volatility 98–107 %</t>
  </si>
  <si>
    <t>Schedule of derivative liabilities</t>
  </si>
  <si>
    <t xml:space="preserve"> Warrants Liability Embedded Note Conversion Feature Total Value as of December 31, 2015 $ 1,297,000 $ 1,213,000 $ 2,510,000 Adjustment to fair value (232,000 ) (603,000 ) (835,000 ) Additional Warrants issued for debt amendment 1,645,000 — 1,645,000 Modification of Conversion Feature – debt amendment — 1,429,000 1,429,000 Ending balance—March 31, 2016 $ 2,710,000 $ 2,039,000 $ 4,749,000</t>
  </si>
  <si>
    <t>Fair Value Measurements and Disclosures (Tables)</t>
  </si>
  <si>
    <t>Summary of fair-value measurement liabilities table present information</t>
  </si>
  <si>
    <t xml:space="preserve"> Fair Value Level 1 Level 2 Level 3 Cash and cash equivalents, including restricted cash $ 646,000 $ 646,000 $ — $ — Derivative liabilities—warrants $ 2,710,000 $ — $ — $ 2,710,000 Embedded note conversion feature $ 2,039,000 $ — $ — $ 2,039,000</t>
  </si>
  <si>
    <t>Capital Leases Payable (Tables)</t>
  </si>
  <si>
    <t>Summary of capital lease payable</t>
  </si>
  <si>
    <t xml:space="preserve"> March 31, 2016 (unaudited) December 31, Capital lease payable to De Lange Landon secured by forklift, 10.0% interest, due on October 1, 2018, monthly payment of $452. $ 12,000 $ 13,000 Capital lease payable to Dell Computers secured by computer equipment, 15.09% interest, due on November 16, 2016, monthly payment of $592. 4,000 6,000 Capital lease payable to Dell Computers secured by computer equipment, 15.09% interest, due on December 15, 2016, monthly payment of $590. 5,000 6,000 Capital lease payable to Dell Computers secured by computer equipment, 15.09% interest, due on January 3, 2017, monthly payment of $405. 4,000 5,000 Capital lease payable to Dell Computers secured by computer equipment, 15.09% interest, due on January 3, 2017, monthly payment of $394. 9,000 10,000 Total capital leases $ 34,000 $ 40,000 Less: current portion (23,000 ) (26,000 ) Long-term portion of capital leases $ 11,000 $ 14,000</t>
  </si>
  <si>
    <t>Summary of capital lease payments</t>
  </si>
  <si>
    <t xml:space="preserve"> Year Ending December 31, Amount 2016 21,000 2017 12,000 2018 5,000 Net minimum lease payments $ 38,000 Less: Amount representing interest (3,000 ) Less: Taxes (1,000 ) Present value of net minimum lease payments $ 34,000 Less: Current maturities of capital lease payables (23,000 ) Long-term capital lease payables $ 11,000</t>
  </si>
  <si>
    <t>Equity, Stock Options, and Warrants (Tables)</t>
  </si>
  <si>
    <t>Schedule of stock-based award activity</t>
  </si>
  <si>
    <t xml:space="preserve"> Weighted- Weighted- Average Average Remaining Aggregate Exercise Contractual Intrinsic Options Price Life Value Balance, December 31, 2015 308,464 $ 13.61 6.07 $ — Forfeited during 2016 (1,044 ) 17.00 — — Balance, March 31, 2016 307,420 $ 13.57 5.77 $ — Exercisable on March 31, 2016 172,606 $ 15.15 5.12 $ —</t>
  </si>
  <si>
    <t>Schedule of information about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120,840 7.51 $ 7.74 46,820 $ 7.69 $10.01–$15.00 32,888 7.42 $ 12.50 13,098 $ 12.50 $15.01–$20.00 131,116 3.95 $ 17.50 93,112 $ 17.50 $20.01–$25.00 22,558 4.63 $ 23.47 19,576 $ 23.63 307,420 5.77 $ 13.57 172,606 $ 15.15</t>
  </si>
  <si>
    <t>Schedule of stock based compensation expense</t>
  </si>
  <si>
    <t xml:space="preserve"> Three Months Ended March 31, 2016 2015 (unaudited) (unaudited) Research and development $ 161,000 $ 225,000 General and administrative 215,000 152,000 $ 376,000 $ 377,000</t>
  </si>
  <si>
    <t>Schedule of warrants outstanding</t>
  </si>
  <si>
    <t xml:space="preserve"> Issue Expiry Number of Exercise Pric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Notes Warrants(6) Apr/May-15 Apr/May-20 219,785 12.50 2015 Services Warrants—May(7) May-15 May-20 5,514 12.50 2015 LOC Guarantee Warrants—November (8) Nov-15 Nov-20 74,000 15.00 2015 Debt Amendment Warrants—December (9) Dec-15 Dec-20 50,000 5.00 2015 PIPE Warrants—December (10) Dec-15 Dec-20 312,500 5.00 2016 Debt Amendment Warrants—February (11) Feb-16 Feb-21 50,000 5.00 2016 Debt Amendment Warrants—March (12) Mar-16 Mar-21 500,000 5.00 Balance outstanding at March 31, 2016 1,325,543 $ 6.76 Warrants exercisable at March 31, 2016 1,251,543 $ 6.27 </t>
  </si>
  <si>
    <t>Commitments and Contingencies (Tables)</t>
  </si>
  <si>
    <t>Summary of future minimum rental payments under operating leases</t>
  </si>
  <si>
    <t xml:space="preserve"> Nine months ending December 31, 2016 $ 245,000 </t>
  </si>
  <si>
    <t>Organization (Details) - USD ($) $ / shares in Units, $ in Millions</t>
  </si>
  <si>
    <t>Jul. 08, 2015</t>
  </si>
  <si>
    <t>Apr. 30, 2016</t>
  </si>
  <si>
    <t>May. 31, 2015</t>
  </si>
  <si>
    <t>Apr. 30, 2015</t>
  </si>
  <si>
    <t>Sep. 03, 2015</t>
  </si>
  <si>
    <t>Jul. 01, 2013</t>
  </si>
  <si>
    <t>Organization (Textual)</t>
  </si>
  <si>
    <t>Forward stock split</t>
  </si>
  <si>
    <t>30-for-1</t>
  </si>
  <si>
    <t>Unrestricted cash balance</t>
  </si>
  <si>
    <t>Cancellation of shares in reverse merger</t>
  </si>
  <si>
    <t>Effective date of reverse stock split</t>
  </si>
  <si>
    <t>Jul. 8,
		2015</t>
  </si>
  <si>
    <t>Entity Incorporation, State Country Name</t>
  </si>
  <si>
    <t>Delaware</t>
  </si>
  <si>
    <t>Entity Incorporation, Date of Incorporation</t>
  </si>
  <si>
    <t>Sep. 3,
		2015</t>
  </si>
  <si>
    <t>Consumtion of oil and gas description</t>
  </si>
  <si>
    <t>The EC250 has been designed to operate on fuels from 100% combustible gas down to concentrations of 5% or less combustible gas content.</t>
  </si>
  <si>
    <t>Increase in capital</t>
  </si>
  <si>
    <t>Reverse stock split</t>
  </si>
  <si>
    <t>1-for-50</t>
  </si>
  <si>
    <t>Increased authorized shares of stock</t>
  </si>
  <si>
    <t>Subsequent Event [Member]</t>
  </si>
  <si>
    <t>Common stock [Member]</t>
  </si>
  <si>
    <t>Reduction of shares due to reverse stock split</t>
  </si>
  <si>
    <t>Preferred stock [Member]</t>
  </si>
  <si>
    <t>Summary of Significant Accounting Policies (Details) - USD ($)</t>
  </si>
  <si>
    <t>Weighted average number of common shares outstanding:</t>
  </si>
  <si>
    <t>Basic and diluted</t>
  </si>
  <si>
    <t>Net loss attributable to common stockholders per share:</t>
  </si>
  <si>
    <t>Summary of Significant Accounting Policies (Details Textual) shares in Millions</t>
  </si>
  <si>
    <t>1 Months Ended</t>
  </si>
  <si>
    <t>12 Months Ended</t>
  </si>
  <si>
    <t>Aug. 31, 2015USD ($)</t>
  </si>
  <si>
    <t>Mar. 31, 2016USD ($)Vendorssegmentshares</t>
  </si>
  <si>
    <t>Mar. 31, 2015USD ($)shares</t>
  </si>
  <si>
    <t>Dec. 31, 2015USD ($)Vendors</t>
  </si>
  <si>
    <t>Summary of Significant Accounting Policies (Textual)</t>
  </si>
  <si>
    <t>FDIC Insurance coverage</t>
  </si>
  <si>
    <t>Cash in excess of FDIC</t>
  </si>
  <si>
    <t>Security deposit as collateral with financial institution</t>
  </si>
  <si>
    <t>Options and warrants to purchase of common stock | shares</t>
  </si>
  <si>
    <t>Number of operating segments | segment</t>
  </si>
  <si>
    <t>Escrow account balance</t>
  </si>
  <si>
    <t>Dresser-Rand fund with draw</t>
  </si>
  <si>
    <t>Provision for contract loss</t>
  </si>
  <si>
    <t>Term of warrant, description</t>
  </si>
  <si>
    <t>We expect that most terms our future warranty period to be one to two years depending on the warranties provided and the products sold.</t>
  </si>
  <si>
    <t>Dresser-Rand Corporation [Member]</t>
  </si>
  <si>
    <t>Prepaid license fee payments</t>
  </si>
  <si>
    <t>Engineering expenses incurred by Dresser-Rand</t>
  </si>
  <si>
    <t>Accounts Payable [Member]</t>
  </si>
  <si>
    <t>Number of vendors | Vendors</t>
  </si>
  <si>
    <t>Concentration Risk, Percentage</t>
  </si>
  <si>
    <t>12.00%</t>
  </si>
  <si>
    <t>50.00%</t>
  </si>
  <si>
    <t>Inventory (Details) - USD ($)</t>
  </si>
  <si>
    <t>Inventory (Textual)</t>
  </si>
  <si>
    <t>Inventory reserve</t>
  </si>
  <si>
    <t>Prepaid Expenses and Other Current Assets (Details) - USD ($)</t>
  </si>
  <si>
    <t>Prepaid rent</t>
  </si>
  <si>
    <t>Prepaid insurance</t>
  </si>
  <si>
    <t>Prepaid other</t>
  </si>
  <si>
    <t>Prepaid professional fees</t>
  </si>
  <si>
    <t>Current portion - deferred financing fees for LOC</t>
  </si>
  <si>
    <t>Total</t>
  </si>
  <si>
    <t>Property and Equipment, Net (Details) - USD ($)</t>
  </si>
  <si>
    <t>Property, Plant and Equipment [Line Items]</t>
  </si>
  <si>
    <t>Total cost</t>
  </si>
  <si>
    <t>Less accumulated depreciation</t>
  </si>
  <si>
    <t>Net</t>
  </si>
  <si>
    <t>Machinery and equipment [Member]</t>
  </si>
  <si>
    <t>Office furniture and fixtures [Member]</t>
  </si>
  <si>
    <t>Computer equipment and software [Member]</t>
  </si>
  <si>
    <t>Property and Equipment, Net (Details 1) - USD ($)</t>
  </si>
  <si>
    <t>Total assets under capital lease</t>
  </si>
  <si>
    <t>Less accumulated amortization</t>
  </si>
  <si>
    <t>Capital Lease [Member]</t>
  </si>
  <si>
    <t>Net assets under capital lease</t>
  </si>
  <si>
    <t>Machinery and Equipment [Member]</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Amortization of assets under capital lease</t>
  </si>
  <si>
    <t>Accrued Expenses (Details) - USD ($)</t>
  </si>
  <si>
    <t>Accrued professional fees</t>
  </si>
  <si>
    <t>Accrued vacation &amp; paid time off</t>
  </si>
  <si>
    <t>Accrued expense reports</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Secured Notes Payable (Details) - USD ($)</t>
  </si>
  <si>
    <t>Debt Instrument [Line Items]</t>
  </si>
  <si>
    <t>Begging balance</t>
  </si>
  <si>
    <t>Additional debt discount-March warrants</t>
  </si>
  <si>
    <t>Additional debt discount-February warrants</t>
  </si>
  <si>
    <t>Ending balance</t>
  </si>
  <si>
    <t>Less: Current Portion</t>
  </si>
  <si>
    <t>Long Term Portion</t>
  </si>
  <si>
    <t>Notes [Member]</t>
  </si>
  <si>
    <t>Debt Discount [Member]</t>
  </si>
  <si>
    <t>Offering Costs [Member]</t>
  </si>
  <si>
    <t>Secured Notes Payable (Details 1) - Warrant Liability [Member]</t>
  </si>
  <si>
    <t>Annual dividend yield</t>
  </si>
  <si>
    <t>Minimum [Member]</t>
  </si>
  <si>
    <t>Expected life (years)</t>
  </si>
  <si>
    <t>1 month 6 days</t>
  </si>
  <si>
    <t>Risk-free interest rate</t>
  </si>
  <si>
    <t>0.50%</t>
  </si>
  <si>
    <t>Expected volatility</t>
  </si>
  <si>
    <t>98.00%</t>
  </si>
  <si>
    <t>Maximum [Member]</t>
  </si>
  <si>
    <t>5 years</t>
  </si>
  <si>
    <t>0.90%</t>
  </si>
  <si>
    <t>107.00%</t>
  </si>
  <si>
    <t>Secured Notes Payable (Details 2)</t>
  </si>
  <si>
    <t>Mar. 31, 2016USD ($)</t>
  </si>
  <si>
    <t>Value</t>
  </si>
  <si>
    <t>Adjustment to fair value</t>
  </si>
  <si>
    <t>Additional Warrants issued for debt amendment</t>
  </si>
  <si>
    <t>Modification of Conversion Feature - debt amendment</t>
  </si>
  <si>
    <t>Warrants Liability [Member]</t>
  </si>
  <si>
    <t>Embedded Note Conversion Feature [Member]</t>
  </si>
  <si>
    <t>Secured Notes Payable (Details Textual)</t>
  </si>
  <si>
    <t>Dec. 30, 2015USD ($)shares</t>
  </si>
  <si>
    <t>May. 07, 2015USD ($)Investors</t>
  </si>
  <si>
    <t>Apr. 23, 2015USD ($)Investorsshares</t>
  </si>
  <si>
    <t>Feb. 02, 2016USD ($)shares</t>
  </si>
  <si>
    <t>Mar. 31, 2016USD ($)$ / sharesshares</t>
  </si>
  <si>
    <t>Dec. 31, 2015USD ($)shares</t>
  </si>
  <si>
    <t>Secured Notes Payables (Textual)</t>
  </si>
  <si>
    <t>Number of warrants issued for common stock | shares</t>
  </si>
  <si>
    <t>Exercise price per share | $ / shares</t>
  </si>
  <si>
    <t>Warrants exercisable term</t>
  </si>
  <si>
    <t>Percentage of principal amount of debt rereemed</t>
  </si>
  <si>
    <t>115.00%</t>
  </si>
  <si>
    <t>Securities purchase agreement, description</t>
  </si>
  <si>
    <t>On April 11, 2016 we consummated a $3 million private offering and thereby satisfied condition (ii) above. On March 31, 2016 we issued the 500,000 warrants as described in Note 11 and we are in compliance with the spending covenant listed in (iv) above.</t>
  </si>
  <si>
    <t>Fair value of additional warrants issued</t>
  </si>
  <si>
    <t>Issuance of warrant to investors | shares</t>
  </si>
  <si>
    <t>Warrants to purchase of common stock | shares</t>
  </si>
  <si>
    <t>Fourth Amendment Securities Purchase Agreement [Member]</t>
  </si>
  <si>
    <t>Embedded conversion feature liability, description</t>
  </si>
  <si>
    <t>The December Amendments also amended the terms of the Notes to allow for the remaining 50% to be converted under the same terms as the original 50% as described above.</t>
  </si>
  <si>
    <t>Percentage of conversion feature</t>
  </si>
  <si>
    <t>(i) extended the deadline to March 31, 2016 for the Company's consummation of a firm commitment underwritten public offering registered under the Securities Act and related listing of its Common Stock on a national securities exchange, (ii) provided for the issuance of additional five-year warrants (the "Additional Warrants"), exercisable for ten shares of Common Stock per $1,000 of outstanding principal of the Notes held by each buyer pursuant to the April 2015 and May 2015 purchase agreements, each with an exercise price of $12.50 per share, subject to adjustment as set forth within the Additional Warrants, issuable in tranches triggered by certain Company actions as set forth in the December Amendments and (iii) authorized the Company, prior to January 31, 2016, to issue to one or more investors up to an aggregate of $1,000,000 principal amount of senior secured notes, on the terms and subject to the restrictions set forth in the December Amendments.</t>
  </si>
  <si>
    <t>Fair value of beneficial conversion feature</t>
  </si>
  <si>
    <t>December 2015 Equity Offering [Member]</t>
  </si>
  <si>
    <t>Warrants [Member]</t>
  </si>
  <si>
    <t>Secured Debt [Member]</t>
  </si>
  <si>
    <t>Proceeds recieved from debt gross</t>
  </si>
  <si>
    <t>Aggregate principal amount</t>
  </si>
  <si>
    <t>Number of institutional investors | Investors</t>
  </si>
  <si>
    <t>Transaction expenses</t>
  </si>
  <si>
    <t>Bear interest rate</t>
  </si>
  <si>
    <t>Secured notes payable, description</t>
  </si>
  <si>
    <t>The Notes become convertible at a price per share equal to 85% of the average of the five lowest volume weighted average prices of the Company's common stock during a 15 consecutive trading day period immediately prior to the applicable conversion date.</t>
  </si>
  <si>
    <t>Increased interest rate</t>
  </si>
  <si>
    <t>18.00%</t>
  </si>
  <si>
    <t>Debt instrument maturity description</t>
  </si>
  <si>
    <t>The Notes bear interest at a rate of 12% per year, payable monthly, and are set to mature on the two-year anniversary of the issuance dates of the Secured Notes on April 23, 2017 and May 7, 2017 for the first and second tranches, respectively. At the discretion of each investor, a 100% of the Notes may be exchanged for shares of the Company's common stock. The Notes may be repaid by the Company at any time unless the Notes are in default.</t>
  </si>
  <si>
    <t>Proceeds from secured note</t>
  </si>
  <si>
    <t>Secured notes payable term</t>
  </si>
  <si>
    <t>2 years</t>
  </si>
  <si>
    <t>Proceeds from public offering</t>
  </si>
  <si>
    <t>Fair Value Measurements and Disclosures (Details) - USD ($)</t>
  </si>
  <si>
    <t>Fair Value, Option, Qualitative Disclosures Related to Election [Line Items]</t>
  </si>
  <si>
    <t>Cash and cash equivalents, including restricted cash</t>
  </si>
  <si>
    <t>Derivative liabilities-warrants</t>
  </si>
  <si>
    <t>Embedded note conversion feature</t>
  </si>
  <si>
    <t>Level 1 [Member]</t>
  </si>
  <si>
    <t>Level 2 [Member]</t>
  </si>
  <si>
    <t>Level 3 [Member]</t>
  </si>
  <si>
    <t>Capital Leases Payable (Details) - USD ($)</t>
  </si>
  <si>
    <t>Total capital leases</t>
  </si>
  <si>
    <t>Less: current portion</t>
  </si>
  <si>
    <t>Long-term capital lease payables</t>
  </si>
  <si>
    <t>October 1, 2018 [Member] | De Lange Landon [Member]</t>
  </si>
  <si>
    <t>November 16, 2016 [Member] | Dell Computers [Member]</t>
  </si>
  <si>
    <t>December 15, 2016 [Member] | Dell Computers [Member]</t>
  </si>
  <si>
    <t>January 3, 2017 [Member] | Dell Computers [Member]</t>
  </si>
  <si>
    <t>January 3, 2017 One [Member] | Dell Computers [Member]</t>
  </si>
  <si>
    <t>Capital Leases Payable (Details 1) - USD ($)</t>
  </si>
  <si>
    <t>Net minimum lease payments</t>
  </si>
  <si>
    <t>Less: Amount representing interest</t>
  </si>
  <si>
    <t>Less: Taxes</t>
  </si>
  <si>
    <t>Present value of net minimum lease payments</t>
  </si>
  <si>
    <t>Less: Current maturities of capital lease payables</t>
  </si>
  <si>
    <t>Capital Leases Payable (Details Textual)</t>
  </si>
  <si>
    <t>Capital Leases Payables (Textual)</t>
  </si>
  <si>
    <t>Lease expiration date</t>
  </si>
  <si>
    <t>Dec. 31,
		2016</t>
  </si>
  <si>
    <t>Oct. 1,
		2018</t>
  </si>
  <si>
    <t>Tangible asset capital lease interest rate</t>
  </si>
  <si>
    <t>10.00%</t>
  </si>
  <si>
    <t>Nov. 16,
		2016</t>
  </si>
  <si>
    <t>15.09%</t>
  </si>
  <si>
    <t>Dec. 15,
		2016</t>
  </si>
  <si>
    <t>Jan. 13,
		2017</t>
  </si>
  <si>
    <t>Jan. 1,
		2017</t>
  </si>
  <si>
    <t>Equity, Stock Options, and Warrants (Details) - USD ($)</t>
  </si>
  <si>
    <t>Shares Balance, December 31, 2015</t>
  </si>
  <si>
    <t>Forfeited during 2016</t>
  </si>
  <si>
    <t>Shares Balance, March 31, 2016</t>
  </si>
  <si>
    <t>Exercisable on March 31, 2016</t>
  </si>
  <si>
    <t>Weighted- Average Excerise Price, Balance, December 31, 2015</t>
  </si>
  <si>
    <t>Weighted- Average Excerise Price, Forfeited during 2016</t>
  </si>
  <si>
    <t>Weighted- Average Excerise Price, Balance, March 31, 2016</t>
  </si>
  <si>
    <t>Weighted- Average Excerise Price, Exercisable on March 31, 2016</t>
  </si>
  <si>
    <t>Options Outstanding, Weighted- Average Remaining Contractual Life</t>
  </si>
  <si>
    <t>5 years 9 months 7 days</t>
  </si>
  <si>
    <t>6 years 26 days</t>
  </si>
  <si>
    <t>Weighted- Average Remaining Contractual Life, Exercisable</t>
  </si>
  <si>
    <t>5 years 1 month 13 days</t>
  </si>
  <si>
    <t>Aggregate Intrinsic Value, Balance, December 31, 2015</t>
  </si>
  <si>
    <t>Aggregate Intrinsic Value, Balance, March 31, 2016</t>
  </si>
  <si>
    <t>Aggregate Intrinsic Value, Exercisable on March 31, 2016</t>
  </si>
  <si>
    <t>Equity, Stock Options, and Warrants (Details 1) - $ / shares</t>
  </si>
  <si>
    <t>Share-based Compensation, Shares Authorized under Stock Option Plans, Exercise Price Range [Line Items]</t>
  </si>
  <si>
    <t>Options Outstanding, Number of Shares</t>
  </si>
  <si>
    <t>Options Outstanding, Weighted- Average Exercise Price</t>
  </si>
  <si>
    <t>Options Exercisable, Number of Shares</t>
  </si>
  <si>
    <t>Options Exercisable, Weighted- Average Exercise Price</t>
  </si>
  <si>
    <t>$0 - $10.00 [Member]</t>
  </si>
  <si>
    <t>Exercise Price, Lower Limit</t>
  </si>
  <si>
    <t>Exercise Price, Upper Limit</t>
  </si>
  <si>
    <t>7 years 6 months 4 days</t>
  </si>
  <si>
    <t>$10.01 - $15.00 [Member]</t>
  </si>
  <si>
    <t>7 years 5 months 1 day</t>
  </si>
  <si>
    <t>$15.01 - $20.00 [Member]</t>
  </si>
  <si>
    <t>3 years 11 months 12 days</t>
  </si>
  <si>
    <t>$20.01 - $25.00 [Member]</t>
  </si>
  <si>
    <t>4 years 7 months 17 days</t>
  </si>
  <si>
    <t>Equity, Stock Options, and Warrants (Details 2) - USD ($)</t>
  </si>
  <si>
    <t>Share-based Compensation Arrangement by Share-based Payment Award, Compensation Cost [Line Items]</t>
  </si>
  <si>
    <t>Stock based compensation expense</t>
  </si>
  <si>
    <t>Equity, Stock Options, and Warrants (Details 3)</t>
  </si>
  <si>
    <t>Mar. 31, 2016$ / sharesshares</t>
  </si>
  <si>
    <t>Share-based Compensation Arrangement by Share-based Payment Award [Line Items]</t>
  </si>
  <si>
    <t>Number of Warrants | shares</t>
  </si>
  <si>
    <t>Exercise Price per Share | $ / shares</t>
  </si>
  <si>
    <t>Number of warrants exercisable | shares</t>
  </si>
  <si>
    <t>Warrants exercisable Price per share | $ / shares</t>
  </si>
  <si>
    <t>2013 Services Warrants - July [Member]</t>
  </si>
  <si>
    <t>Issue Date</t>
  </si>
  <si>
    <t>Jul13</t>
  </si>
  <si>
    <t>Expiry Date</t>
  </si>
  <si>
    <t>Jul18</t>
  </si>
  <si>
    <t>2013 Services Warrants- August [Member]</t>
  </si>
  <si>
    <t>Aug13</t>
  </si>
  <si>
    <t>Aug18</t>
  </si>
  <si>
    <t>2013 Services Warrants - November [Member]</t>
  </si>
  <si>
    <t>Nov13</t>
  </si>
  <si>
    <t>Nov18</t>
  </si>
  <si>
    <t>2014 Services Warrants - April (1) [Member]</t>
  </si>
  <si>
    <t>Apr14</t>
  </si>
  <si>
    <t>[1]</t>
  </si>
  <si>
    <t>Apr19</t>
  </si>
  <si>
    <t>2014 Services Warrants-September(2) [Member]</t>
  </si>
  <si>
    <t>Aug14</t>
  </si>
  <si>
    <t>[2]</t>
  </si>
  <si>
    <t>Aug19</t>
  </si>
  <si>
    <t>2014 PIPE Warrants-September(3) [Member]</t>
  </si>
  <si>
    <t>Sept14</t>
  </si>
  <si>
    <t>[3]</t>
  </si>
  <si>
    <t>Sept18</t>
  </si>
  <si>
    <t>2014 Services Warrants-November(4) [Member]</t>
  </si>
  <si>
    <t>Nov14</t>
  </si>
  <si>
    <t>[4]</t>
  </si>
  <si>
    <t>2014 Settlement Warrants-December(5) [Member]</t>
  </si>
  <si>
    <t>Dec14</t>
  </si>
  <si>
    <t>[5]</t>
  </si>
  <si>
    <t>Dec19</t>
  </si>
  <si>
    <t>2015 Notes Warrants(6) [Member]</t>
  </si>
  <si>
    <t>Apr/May-15</t>
  </si>
  <si>
    <t>[6]</t>
  </si>
  <si>
    <t>Apr/May-20</t>
  </si>
  <si>
    <t>2015 Services Warrants-May(7) [Member]</t>
  </si>
  <si>
    <t>May15</t>
  </si>
  <si>
    <t>[7]</t>
  </si>
  <si>
    <t>May20</t>
  </si>
  <si>
    <t>2015 LOC Guarantee Warrants - November (8) [Member]</t>
  </si>
  <si>
    <t>Nov15</t>
  </si>
  <si>
    <t>[8]</t>
  </si>
  <si>
    <t>Nov20</t>
  </si>
  <si>
    <t>2015 Debt Amendment Warrants - December (9) [Member]</t>
  </si>
  <si>
    <t>Dec15</t>
  </si>
  <si>
    <t>[9]</t>
  </si>
  <si>
    <t>Dec20</t>
  </si>
  <si>
    <t>2015 PIPE Warrants - December (10) [Member]</t>
  </si>
  <si>
    <t>[10]</t>
  </si>
  <si>
    <t>2016 Debt Amendment Warrants - February (11) [Member]</t>
  </si>
  <si>
    <t>Feb16</t>
  </si>
  <si>
    <t>[11]</t>
  </si>
  <si>
    <t>Feb21</t>
  </si>
  <si>
    <t>2016 Debt Amendment Warrants - March (12) [Member]</t>
  </si>
  <si>
    <t>Mar16</t>
  </si>
  <si>
    <t>[12]</t>
  </si>
  <si>
    <t>Mar21</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 September were issued to a consultant in exchange for advisory services with no readily available fair value. The warrants were originally issued at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26,500 warrants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6,500 warrants with an exercise price of $25.00 per share for compensation for investor relations services provided. The warrants were valued using the Black-Scholes option pricing model at $43,000 on the issuance date.</t>
  </si>
  <si>
    <t>On December 1, 2014, the Company issued 19,232 warrants with an exercise price of $39.00 per share and on December 15, 2014 issued 19,232 warrants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On April 23, 2015 the Company issued warrants exercisable for up to 136,267 shares of our common stock and on May 7, 2015 the Company issued warrants exercisable for 83,518 shares of our common stock, each with an exercise price of $12.50 per share in conjunction with the Notes described in Note 8. The warrants were valued using the Black-Scholes option pricing model at $2,139,000 on the issuance date.</t>
  </si>
  <si>
    <t>On May 7, 2015 the Company issued warrants exercisable for 5,514 shares of our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exercisable for up to 74,000 shares of our common stock with an exercise price of $15.00 per share in conjunction with the LOC guarantee described in Note 16. The warrants were valued using the Black-Scholes option pricing model at $246,000 on the issuance date. The warrants are exercisable beginning on November 1, 2016.</t>
  </si>
  <si>
    <t>On December 30, 2015 the Company issued warrants exercisable for up to 50,000 shares of our common stock with an initial exercise price of $12.50 per share in conjunction with the December 30, 2015 Notes amendment described in Note 8.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 On March 31, 2016, concurrent with the issuance of the additional debt amendment warrants, the exercise price was reduced to $5.00 per share.</t>
  </si>
  <si>
    <t>On December 31, 2015 the Company issued warrants exercisable for up to 312,500 shares of our common stock with an initial exercise price of $5.00 per share in conjunction with the December private equity placement . If the Company issues common share derivative securities at a price per share less than $5.00 per share, the Company is obligated to reduce the exercise price of the December PIPE warrants to a price per share equal to the newly issued shares or derivative common stock securities. This price protection clause expires at the earlier of June 30, 2016 or if the PIPE shares and underlying warrants are registered for resale.</t>
  </si>
  <si>
    <t>On February 2, 2016 the Company issued warrants exercisable for up to 50,000 shares of our common stock with an initial exercise price of $12.50 per share in conjunction with the December 30, 2015 Notes amendment described in Note 8. The warrants were valued using the Black-Scholes option pricing model at $148,000 on the issuance date and were recorded as a derivative liability and additional debt discount. In the event that the Company issues additional common stock derivative securities at a price per share less than the exercise price, the Company is obligated to reduce the exercise price of the February Debt Amendment Warrants to a price per share equal to the newly issued shares or derivative common stock securities. On March 31, 2016, concurrent with the issuance of the additional debt amendment warrants, the exercise price was reduced to $5.00 per share.</t>
  </si>
  <si>
    <t>On March 31, 2015 the Company issued warrants exercisable for up to 500,000 shares of our common stock with an initial exercise price of $5.00 per share in conjunction with the December 30, 2015 Senior Notes amendment described in Note 9. The warrants were valued using the Black-Scholes option pricing model at $1,827,000 on the issuance date and were recorded as a derivative liability and additional debt discount. In the event that the Company issues additional common stock derivative securities at a price per share less than the exercise price, the Company is obligated to reduce the exercise price of the December Debt Amendment Warrants to a price per share equal to the newly issued shares or derivative common stock securities.</t>
  </si>
  <si>
    <t>Equity, Stock Options, and Warrants (Details Textual) - USD ($)</t>
  </si>
  <si>
    <t>Dec. 30, 2015</t>
  </si>
  <si>
    <t>Nov. 02, 2015</t>
  </si>
  <si>
    <t>May. 07, 2015</t>
  </si>
  <si>
    <t>Apr. 23, 2015</t>
  </si>
  <si>
    <t>Dec. 15, 2014</t>
  </si>
  <si>
    <t>Dec. 01, 2014</t>
  </si>
  <si>
    <t>Nov. 26, 2014</t>
  </si>
  <si>
    <t>Sep. 22, 2014</t>
  </si>
  <si>
    <t>Feb. 02, 2016</t>
  </si>
  <si>
    <t>Jul. 15, 2015</t>
  </si>
  <si>
    <t>Remaining weighted-average vesting period</t>
  </si>
  <si>
    <t>1 year</t>
  </si>
  <si>
    <t>Description of granted options vesting right</t>
  </si>
  <si>
    <t>Vesting periods of 1.0 years for outstanding grants was $1.8 million.</t>
  </si>
  <si>
    <t>Warrants issued</t>
  </si>
  <si>
    <t>Warrant issued value</t>
  </si>
  <si>
    <t>Exercise price per share</t>
  </si>
  <si>
    <t>Warrants valued using the Black-Scholes option pricing model</t>
  </si>
  <si>
    <t>Options granted contract term</t>
  </si>
  <si>
    <t>Stock Option [Member]</t>
  </si>
  <si>
    <t>The options granted have a contract term ranging between three and ten years. Options granted typically vest over a four year period, with 25% vesting after one year and the remainder ratably over the remaining three years.</t>
  </si>
  <si>
    <t>Options vesting period</t>
  </si>
  <si>
    <t>4 years</t>
  </si>
  <si>
    <t>Options vesting percentage</t>
  </si>
  <si>
    <t>25.00%</t>
  </si>
  <si>
    <t>2014 Services Warrants - April [Member]</t>
  </si>
  <si>
    <t>2014 Services Warrants - September [Member]</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10 years</t>
  </si>
  <si>
    <t>3 years</t>
  </si>
  <si>
    <t>Reduction in warrants exercise price</t>
  </si>
  <si>
    <t>Warrants outstanding</t>
  </si>
  <si>
    <t>Convertible notes warrants [Member] | 2014 Services Warrants - September [Member]</t>
  </si>
  <si>
    <t>Commitments and Contingencies (Details)</t>
  </si>
  <si>
    <t>Summary of future minimum rental payments for operating leases</t>
  </si>
  <si>
    <t>Nine months ending December 31, 2016</t>
  </si>
  <si>
    <t>Commitments and Contingencies (Details Textual)</t>
  </si>
  <si>
    <t>Mar. 31, 2016USD ($)ft²</t>
  </si>
  <si>
    <t>Mar. 31, 2015USD ($)</t>
  </si>
  <si>
    <t>Commitments and Contingencies (Textual)</t>
  </si>
  <si>
    <t>Rent expense net of sublease income</t>
  </si>
  <si>
    <t>Area of lease property | ft²</t>
  </si>
  <si>
    <t>Operating leases monthly rent expense</t>
  </si>
  <si>
    <t>Lease agreement, Description</t>
  </si>
  <si>
    <t>The lease expired on January 1, 2015 and reverted to a month-to-month lease with a monthly payment of $7,780.</t>
  </si>
  <si>
    <t>Subsequent Events (Details) - Subsequent Event [Member] - Stock Purchase Agreement [Member] $ in Millions</t>
  </si>
  <si>
    <t>Apr. 11, 2016USD ($)shares</t>
  </si>
  <si>
    <t>Subsequent Events (Textual)</t>
  </si>
  <si>
    <t>Aggregate of common stock shares | shares</t>
  </si>
  <si>
    <t>Proceeds from issuance of private placement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495536</v>
      </c>
    </row>
    <row spans="1:2" r="6">
      <c t="s" s="4" r="A6">
        <v>7</v>
      </c>
      <c t="s" s="4" r="B6">
        <v>8</v>
      </c>
    </row>
    <row spans="1:2" r="7">
      <c t="s" s="4" r="A7">
        <v>9</v>
      </c>
      <c t="s" s="4" r="B7">
        <v>10</v>
      </c>
    </row>
    <row spans="1:2" r="8">
      <c t="s" s="4" r="A8">
        <v>11</v>
      </c>
      <c t="s" s="4" r="B8">
        <v>12</v>
      </c>
    </row>
    <row spans="1:2" r="9">
      <c t="s" s="4" r="A9">
        <v>13</v>
      </c>
      <c t="s" s="4" r="B9">
        <v>14</v>
      </c>
    </row>
    <row spans="1:2" r="10">
      <c t="s" s="4" r="A10">
        <v>15</v>
      </c>
      <c t="s" s="5" r="B10">
        <v>16</v>
      </c>
    </row>
    <row spans="1:2" r="11">
      <c t="s" s="4" r="A11">
        <v>17</v>
      </c>
      <c t="n" s="6" r="B11">
        <v>2016</v>
      </c>
    </row>
    <row spans="1:2" r="12">
      <c t="s" s="4" r="A12">
        <v>18</v>
      </c>
      <c t="s" s="4" r="B12">
        <v>19</v>
      </c>
    </row>
    <row spans="1:2" r="13">
      <c t="s" s="4" r="A13">
        <v>20</v>
      </c>
      <c t="n" s="6" r="B13">
        <v>3089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2</v>
      </c>
    </row>
    <row spans="1:2" r="3">
      <c t="s" s="3" r="A3">
        <v>134</v>
      </c>
    </row>
    <row spans="1:2" r="4">
      <c t="s" s="4" r="A4">
        <v>39</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9</v>
      </c>
      <c t="s" s="2" r="B1">
        <v>1</v>
      </c>
    </row>
    <row spans="1:2" r="2">
      <c t="s" s="2" r="B2">
        <v>2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5</v>
      </c>
      <c t="s" s="2" r="B1">
        <v>1</v>
      </c>
    </row>
    <row spans="1:2" r="2">
      <c t="s" s="2" r="B2">
        <v>2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2</v>
      </c>
    </row>
    <row spans="1:2" r="3">
      <c t="s" s="3" r="A3">
        <v>120</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27</v>
      </c>
      <c t="s" s="4" r="B13">
        <v>173</v>
      </c>
    </row>
    <row spans="1:2" r="14">
      <c t="s" s="4" r="A14">
        <v>174</v>
      </c>
      <c t="s" s="4" r="B14">
        <v>175</v>
      </c>
    </row>
    <row spans="1:2" r="15">
      <c t="s" s="4" r="A15">
        <v>29</v>
      </c>
      <c t="s" s="4" r="B15">
        <v>176</v>
      </c>
    </row>
    <row spans="1:2" r="16">
      <c t="s" s="4" r="A16">
        <v>177</v>
      </c>
      <c t="s" s="4" r="B16">
        <v>178</v>
      </c>
    </row>
    <row spans="1:2" r="17">
      <c t="s" s="4" r="A17">
        <v>46</v>
      </c>
      <c t="s" s="4" r="B17">
        <v>179</v>
      </c>
    </row>
    <row spans="1:2" r="18">
      <c t="s" s="4" r="A18">
        <v>180</v>
      </c>
      <c t="s" s="4" r="B18">
        <v>181</v>
      </c>
    </row>
    <row spans="1:2" r="19">
      <c t="s" s="4" r="A19">
        <v>182</v>
      </c>
      <c t="s" s="4" r="B19">
        <v>183</v>
      </c>
    </row>
    <row spans="1:2" r="20">
      <c t="s" s="4" r="A20">
        <v>184</v>
      </c>
      <c t="s" s="4" r="B20">
        <v>185</v>
      </c>
    </row>
    <row spans="1:2" r="21">
      <c t="s" s="4" r="A21">
        <v>186</v>
      </c>
      <c t="s" s="4" r="B21">
        <v>187</v>
      </c>
    </row>
    <row spans="1:2" r="22">
      <c t="s" s="4" r="A22">
        <v>188</v>
      </c>
      <c t="s" s="4" r="B22">
        <v>189</v>
      </c>
    </row>
    <row spans="1:2" r="23">
      <c t="s" s="4" r="A23">
        <v>190</v>
      </c>
      <c t="s" s="4" r="B23">
        <v>191</v>
      </c>
    </row>
    <row spans="1:2" r="24">
      <c t="s" s="4" r="A24">
        <v>192</v>
      </c>
      <c t="s" s="4" r="B24">
        <v>193</v>
      </c>
    </row>
    <row spans="1:2" r="25">
      <c t="s" s="4" r="A25">
        <v>194</v>
      </c>
      <c t="s" s="4" r="B25">
        <v>195</v>
      </c>
    </row>
    <row spans="1:2" r="26">
      <c t="s" s="4" r="A26">
        <v>196</v>
      </c>
      <c t="s" s="4" r="B26">
        <v>197</v>
      </c>
    </row>
    <row spans="1:2" r="27">
      <c t="s" s="4" r="A27">
        <v>110</v>
      </c>
      <c t="s" s="4" r="B27">
        <v>198</v>
      </c>
    </row>
    <row spans="1:2" r="28">
      <c t="s" s="4" r="A28">
        <v>199</v>
      </c>
      <c t="s" s="4" r="B28">
        <v>200</v>
      </c>
    </row>
    <row spans="1:2" r="29">
      <c t="s" s="4" r="A29">
        <v>201</v>
      </c>
      <c t="s" s="4" r="B29">
        <v>202</v>
      </c>
    </row>
    <row spans="1:2" r="30">
      <c t="s" s="4" r="A30">
        <v>203</v>
      </c>
      <c t="s" s="4" r="B30">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170000</v>
      </c>
      <c t="n" s="7" r="C3">
        <v>2605000</v>
      </c>
    </row>
    <row spans="1:3" r="4">
      <c t="s" s="4" r="A4">
        <v>26</v>
      </c>
      <c t="n" s="6" r="B4">
        <v>476000</v>
      </c>
      <c t="n" s="7" r="C4">
        <v>200000</v>
      </c>
    </row>
    <row spans="1:3" r="5">
      <c t="s" s="4" r="A5">
        <v>27</v>
      </c>
      <c t="n" s="6" r="B5">
        <v>1000</v>
      </c>
      <c t="s" s="4" r="C5">
        <v>28</v>
      </c>
    </row>
    <row spans="1:3" r="6">
      <c t="s" s="4" r="A6">
        <v>29</v>
      </c>
      <c t="n" s="6" r="B6">
        <v>1256000</v>
      </c>
      <c t="n" s="7" r="C6">
        <v>747000</v>
      </c>
    </row>
    <row spans="1:3" r="7">
      <c t="s" s="4" r="A7">
        <v>30</v>
      </c>
      <c t="n" s="6" r="B7">
        <v>642000</v>
      </c>
      <c t="n" s="6" r="C7">
        <v>408000</v>
      </c>
    </row>
    <row spans="1:3" r="8">
      <c t="s" s="4" r="A8">
        <v>31</v>
      </c>
      <c t="n" s="6" r="B8">
        <v>2545000</v>
      </c>
      <c t="n" s="6" r="C8">
        <v>3960000</v>
      </c>
    </row>
    <row spans="1:3" r="9">
      <c t="s" s="4" r="A9">
        <v>32</v>
      </c>
      <c t="n" s="6" r="B9">
        <v>3811000</v>
      </c>
      <c t="n" s="6" r="C9">
        <v>3426000</v>
      </c>
    </row>
    <row spans="1:3" r="10">
      <c t="s" s="4" r="A10">
        <v>33</v>
      </c>
      <c t="n" s="6" r="B10">
        <v>25000</v>
      </c>
      <c t="n" s="6" r="C10">
        <v>28000</v>
      </c>
    </row>
    <row spans="1:3" r="11">
      <c t="s" s="4" r="A11">
        <v>34</v>
      </c>
      <c t="n" s="6" r="B11">
        <v>28000</v>
      </c>
      <c t="n" s="6" r="C11">
        <v>143000</v>
      </c>
    </row>
    <row spans="1:3" r="12">
      <c t="s" s="4" r="A12">
        <v>35</v>
      </c>
      <c t="n" s="6" r="B12">
        <v>6409000</v>
      </c>
      <c t="n" s="6" r="C12">
        <v>7557000</v>
      </c>
    </row>
    <row spans="1:3" r="13">
      <c t="s" s="3" r="A13">
        <v>36</v>
      </c>
    </row>
    <row spans="1:3" r="14">
      <c t="s" s="4" r="A14">
        <v>37</v>
      </c>
      <c t="n" s="6" r="B14">
        <v>2507000</v>
      </c>
      <c t="n" s="6" r="C14">
        <v>1629000</v>
      </c>
    </row>
    <row spans="1:3" r="15">
      <c t="s" s="4" r="A15">
        <v>38</v>
      </c>
      <c t="n" s="6" r="B15">
        <v>532000</v>
      </c>
      <c t="n" s="6" r="C15">
        <v>657000</v>
      </c>
    </row>
    <row spans="1:3" r="16">
      <c t="s" s="4" r="A16">
        <v>39</v>
      </c>
      <c t="n" s="6" r="B16">
        <v>3124000</v>
      </c>
      <c t="n" s="6" r="C16">
        <v>2847000</v>
      </c>
    </row>
    <row spans="1:3" r="17">
      <c t="s" s="4" r="A17">
        <v>40</v>
      </c>
      <c t="n" s="6" r="B17">
        <v>600000</v>
      </c>
      <c t="n" s="6" r="C17">
        <v>600000</v>
      </c>
    </row>
    <row spans="1:3" r="18">
      <c t="s" s="4" r="A18">
        <v>41</v>
      </c>
      <c t="n" s="6" r="B18">
        <v>4749000</v>
      </c>
      <c t="n" s="6" r="C18">
        <v>2510000</v>
      </c>
    </row>
    <row spans="1:3" r="19">
      <c t="s" s="4" r="A19">
        <v>42</v>
      </c>
      <c t="n" s="6" r="B19">
        <v>3177000</v>
      </c>
      <c t="n" s="6" r="C19">
        <v>4110000</v>
      </c>
    </row>
    <row spans="1:3" r="20">
      <c t="s" s="4" r="A20">
        <v>43</v>
      </c>
      <c t="n" s="6" r="B20">
        <v>23000</v>
      </c>
      <c t="n" s="6" r="C20">
        <v>26000</v>
      </c>
    </row>
    <row spans="1:3" r="21">
      <c t="s" s="4" r="A21">
        <v>44</v>
      </c>
      <c t="n" s="6" r="B21">
        <v>14712000</v>
      </c>
      <c t="n" s="6" r="C21">
        <v>12379000</v>
      </c>
    </row>
    <row spans="1:3" r="22">
      <c t="s" s="3" r="A22">
        <v>45</v>
      </c>
    </row>
    <row spans="1:3" r="23">
      <c t="s" s="4" r="A23">
        <v>46</v>
      </c>
      <c t="n" s="6" r="B23">
        <v>8000</v>
      </c>
      <c t="n" s="6" r="C23">
        <v>8000</v>
      </c>
    </row>
    <row spans="1:3" r="24">
      <c t="s" s="4" r="A24">
        <v>47</v>
      </c>
      <c t="n" s="6" r="B24">
        <v>11000</v>
      </c>
      <c t="n" s="6" r="C24">
        <v>14000</v>
      </c>
    </row>
    <row spans="1:3" r="25">
      <c t="s" s="4" r="A25">
        <v>48</v>
      </c>
      <c t="n" s="7" r="B25">
        <v>14731000</v>
      </c>
      <c t="n" s="7" r="C25">
        <v>12401000</v>
      </c>
    </row>
    <row spans="1:3" r="26">
      <c t="s" s="4" r="A26">
        <v>49</v>
      </c>
      <c t="s" s="4" r="B26">
        <v>28</v>
      </c>
      <c t="s" s="4" r="C26">
        <v>28</v>
      </c>
    </row>
    <row spans="1:3" r="27">
      <c t="s" s="3" r="A27">
        <v>50</v>
      </c>
    </row>
    <row spans="1:3" r="28">
      <c t="s" s="4" r="A28">
        <v>51</v>
      </c>
      <c t="s" s="4" r="B28">
        <v>28</v>
      </c>
      <c t="s" s="4" r="C28">
        <v>28</v>
      </c>
    </row>
    <row spans="1:3" r="29">
      <c t="s" s="4" r="A29">
        <v>52</v>
      </c>
      <c t="s" s="4" r="B29">
        <v>28</v>
      </c>
      <c t="s" s="4" r="C29">
        <v>28</v>
      </c>
    </row>
    <row spans="1:3" r="30">
      <c t="s" s="4" r="A30">
        <v>53</v>
      </c>
      <c t="n" s="7" r="B30">
        <v>26677000</v>
      </c>
      <c t="n" s="7" r="C30">
        <v>26302000</v>
      </c>
    </row>
    <row spans="1:3" r="31">
      <c t="s" s="4" r="A31">
        <v>54</v>
      </c>
      <c t="n" s="6" r="B31">
        <v>-34999000</v>
      </c>
      <c t="n" s="6" r="C31">
        <v>-31146000</v>
      </c>
    </row>
    <row spans="1:3" r="32">
      <c t="s" s="4" r="A32">
        <v>55</v>
      </c>
      <c t="n" s="6" r="B32">
        <v>-8322000</v>
      </c>
      <c t="n" s="6" r="C32">
        <v>-4844000</v>
      </c>
    </row>
    <row spans="1:3" r="33">
      <c t="s" s="4" r="A33">
        <v>56</v>
      </c>
      <c t="n" s="7" r="B33">
        <v>6409000</v>
      </c>
      <c t="n" s="7" r="C33">
        <v>75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2</v>
      </c>
    </row>
    <row spans="1:2" r="3">
      <c t="s" s="3" r="A3">
        <v>120</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2</v>
      </c>
    </row>
    <row spans="1:2" r="3">
      <c t="s" s="3" r="A3">
        <v>125</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2</v>
      </c>
    </row>
    <row spans="1:2" r="3">
      <c t="s" s="3" r="A3">
        <v>128</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2</v>
      </c>
    </row>
    <row spans="1:2" r="3">
      <c t="s" s="3" r="A3">
        <v>131</v>
      </c>
    </row>
    <row spans="1:2" r="4">
      <c t="s" s="4" r="A4">
        <v>130</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2</v>
      </c>
    </row>
    <row spans="1:2" r="3">
      <c t="s" s="3" r="A3">
        <v>134</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2</v>
      </c>
    </row>
    <row spans="1:2" r="3">
      <c t="s" s="3" r="A3">
        <v>137</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0</v>
      </c>
      <c t="s" s="2" r="B1">
        <v>1</v>
      </c>
    </row>
    <row spans="1:2" r="2">
      <c t="s" s="2" r="B2">
        <v>22</v>
      </c>
    </row>
    <row spans="1:2" r="3">
      <c t="s" s="3" r="A3">
        <v>14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2</v>
      </c>
    </row>
    <row spans="1:2" r="3">
      <c t="s" s="3" r="A3">
        <v>143</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38</v>
      </c>
      <c t="s" s="2" r="B1">
        <v>1</v>
      </c>
    </row>
    <row spans="1:2" r="2">
      <c t="s" s="2" r="B2">
        <v>22</v>
      </c>
    </row>
    <row spans="1:2" r="3">
      <c t="s" s="3" r="A3">
        <v>146</v>
      </c>
    </row>
    <row spans="1:2" r="4">
      <c t="s" s="4" r="A4">
        <v>239</v>
      </c>
      <c t="s" s="4" r="B4">
        <v>240</v>
      </c>
    </row>
    <row spans="1:2" r="5">
      <c t="s" s="4" r="A5">
        <v>241</v>
      </c>
      <c t="s" s="4" r="B5">
        <v>242</v>
      </c>
    </row>
    <row spans="1:2" r="6">
      <c t="s" s="4" r="A6">
        <v>243</v>
      </c>
      <c t="s" s="4" r="B6">
        <v>244</v>
      </c>
    </row>
    <row spans="1:2" r="7">
      <c t="s" s="4" r="A7">
        <v>245</v>
      </c>
      <c t="s" s="4" r="B7">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49"/>
  </cols>
  <sheetData>
    <row spans="1:2" r="1">
      <c t="s" s="1" r="A1">
        <v>247</v>
      </c>
      <c t="s" s="2" r="B1">
        <v>1</v>
      </c>
    </row>
    <row spans="1:2" r="2">
      <c t="s" s="2" r="B2">
        <v>22</v>
      </c>
    </row>
    <row spans="1:2" r="3">
      <c t="s" s="3" r="A3">
        <v>149</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2</v>
      </c>
      <c t="s" s="2" r="C1">
        <v>23</v>
      </c>
    </row>
    <row spans="1:3" r="2">
      <c t="s" s="3" r="A2">
        <v>58</v>
      </c>
    </row>
    <row spans="1:3" r="3">
      <c t="s" s="4" r="A3">
        <v>59</v>
      </c>
      <c t="n" s="8" r="B3">
        <v>0.0001</v>
      </c>
      <c t="n" s="8" r="C3">
        <v>0.0001</v>
      </c>
    </row>
    <row spans="1:3" r="4">
      <c t="s" s="4" r="A4">
        <v>60</v>
      </c>
      <c t="n" s="6" r="B4">
        <v>50000000</v>
      </c>
      <c t="n" s="6" r="C4">
        <v>50000000</v>
      </c>
    </row>
    <row spans="1:3" r="5">
      <c t="s" s="4" r="A5">
        <v>61</v>
      </c>
      <c t="s" s="4" r="B5">
        <v>28</v>
      </c>
      <c t="s" s="4" r="C5">
        <v>28</v>
      </c>
    </row>
    <row spans="1:3" r="6">
      <c t="s" s="4" r="A6">
        <v>62</v>
      </c>
      <c t="s" s="4" r="B6">
        <v>28</v>
      </c>
      <c t="s" s="4" r="C6">
        <v>28</v>
      </c>
    </row>
    <row spans="1:3" r="7">
      <c t="s" s="4" r="A7">
        <v>63</v>
      </c>
      <c t="n" s="8" r="B7">
        <v>0.0001</v>
      </c>
      <c t="n" s="8" r="C7">
        <v>0.0001</v>
      </c>
    </row>
    <row spans="1:3" r="8">
      <c t="s" s="4" r="A8">
        <v>64</v>
      </c>
      <c t="n" s="6" r="B8">
        <v>200000000</v>
      </c>
      <c t="n" s="6" r="C8">
        <v>200000000</v>
      </c>
    </row>
    <row spans="1:3" r="9">
      <c t="s" s="4" r="A9">
        <v>65</v>
      </c>
      <c t="n" s="6" r="B9">
        <v>3089160</v>
      </c>
      <c t="n" s="6" r="C9">
        <v>3089160</v>
      </c>
    </row>
    <row spans="1:3" r="10">
      <c t="s" s="4" r="A10">
        <v>66</v>
      </c>
      <c t="n" s="6" r="B10">
        <v>3089160</v>
      </c>
      <c t="n" s="6" r="C10">
        <v>3089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spans="1:10" r="1">
      <c t="s" s="1" r="A1">
        <v>250</v>
      </c>
      <c t="s" s="2" r="B1">
        <v>251</v>
      </c>
      <c t="s" s="2" r="C1">
        <v>252</v>
      </c>
      <c t="s" s="2" r="D1">
        <v>253</v>
      </c>
      <c t="s" s="2" r="E1">
        <v>254</v>
      </c>
      <c t="s" s="2" r="F1">
        <v>22</v>
      </c>
      <c t="s" s="2" r="G1">
        <v>68</v>
      </c>
      <c t="s" s="2" r="H1">
        <v>23</v>
      </c>
      <c t="s" s="2" r="I1">
        <v>255</v>
      </c>
      <c t="s" s="2" r="J1">
        <v>256</v>
      </c>
    </row>
    <row spans="1:10" r="2">
      <c t="s" s="3" r="A2">
        <v>257</v>
      </c>
    </row>
    <row spans="1:10" r="3">
      <c t="s" s="4" r="A3">
        <v>258</v>
      </c>
      <c t="s" s="4" r="F3">
        <v>259</v>
      </c>
    </row>
    <row spans="1:10" r="4">
      <c t="s" s="4" r="A4">
        <v>260</v>
      </c>
      <c t="n" s="10" r="F4">
        <v>0.2</v>
      </c>
      <c t="n" s="10" r="H4">
        <v>2.6</v>
      </c>
    </row>
    <row spans="1:10" r="5">
      <c t="s" s="4" r="A5">
        <v>261</v>
      </c>
      <c t="n" s="6" r="J5">
        <v>2410400</v>
      </c>
    </row>
    <row spans="1:10" r="6">
      <c t="s" s="4" r="A6">
        <v>63</v>
      </c>
      <c t="n" s="8" r="F6">
        <v>0.0001</v>
      </c>
      <c t="n" s="8" r="H6">
        <v>0.0001</v>
      </c>
    </row>
    <row spans="1:10" r="7">
      <c t="s" s="4" r="A7">
        <v>59</v>
      </c>
      <c t="n" s="8" r="F7">
        <v>0.0001</v>
      </c>
      <c t="n" s="8" r="H7">
        <v>0.0001</v>
      </c>
    </row>
    <row spans="1:10" r="8">
      <c t="s" s="4" r="A8">
        <v>64</v>
      </c>
      <c t="n" s="6" r="F8">
        <v>200000000</v>
      </c>
      <c t="n" s="6" r="H8">
        <v>200000000</v>
      </c>
    </row>
    <row spans="1:10" r="9">
      <c t="s" s="4" r="A9">
        <v>61</v>
      </c>
      <c t="s" s="4" r="F9">
        <v>28</v>
      </c>
      <c t="s" s="4" r="H9">
        <v>28</v>
      </c>
    </row>
    <row spans="1:10" r="10">
      <c t="s" s="4" r="A10">
        <v>62</v>
      </c>
      <c t="s" s="4" r="F10">
        <v>28</v>
      </c>
      <c t="s" s="4" r="H10">
        <v>28</v>
      </c>
    </row>
    <row spans="1:10" r="11">
      <c t="s" s="4" r="A11">
        <v>60</v>
      </c>
      <c t="n" s="6" r="F11">
        <v>50000000</v>
      </c>
      <c t="n" s="6" r="H11">
        <v>50000000</v>
      </c>
    </row>
    <row spans="1:10" r="12">
      <c t="s" s="4" r="A12">
        <v>262</v>
      </c>
      <c t="s" s="4" r="F12">
        <v>263</v>
      </c>
    </row>
    <row spans="1:10" r="13">
      <c t="s" s="4" r="A13">
        <v>264</v>
      </c>
      <c t="s" s="4" r="F13">
        <v>265</v>
      </c>
    </row>
    <row spans="1:10" r="14">
      <c t="s" s="4" r="A14">
        <v>266</v>
      </c>
      <c t="s" s="4" r="F14">
        <v>267</v>
      </c>
    </row>
    <row spans="1:10" r="15">
      <c t="s" s="4" r="A15">
        <v>268</v>
      </c>
      <c t="s" s="4" r="F15">
        <v>269</v>
      </c>
    </row>
    <row spans="1:10" r="16">
      <c t="s" s="4" r="A16">
        <v>270</v>
      </c>
      <c t="n" s="10" r="D16">
        <v>5.8</v>
      </c>
      <c t="n" s="10" r="E16">
        <v>5.8</v>
      </c>
      <c t="n" s="10" r="H16">
        <v>2.5</v>
      </c>
    </row>
    <row spans="1:10" r="17">
      <c t="s" s="4" r="A17">
        <v>271</v>
      </c>
      <c t="s" s="4" r="F17">
        <v>272</v>
      </c>
    </row>
    <row spans="1:10" r="18">
      <c t="s" s="4" r="A18">
        <v>273</v>
      </c>
      <c t="n" s="6" r="I18">
        <v>250000000</v>
      </c>
    </row>
    <row spans="1:10" r="19">
      <c t="s" s="4" r="A19">
        <v>274</v>
      </c>
    </row>
    <row spans="1:10" r="20">
      <c t="s" s="3" r="A20">
        <v>257</v>
      </c>
    </row>
    <row spans="1:10" r="21">
      <c t="s" s="4" r="A21">
        <v>270</v>
      </c>
      <c t="n" s="7" r="C21">
        <v>3</v>
      </c>
    </row>
    <row spans="1:10" r="22">
      <c t="s" s="4" r="A22">
        <v>275</v>
      </c>
    </row>
    <row spans="1:10" r="23">
      <c t="s" s="3" r="A23">
        <v>257</v>
      </c>
    </row>
    <row spans="1:10" r="24">
      <c t="s" s="4" r="A24">
        <v>276</v>
      </c>
      <c t="n" s="6" r="B24">
        <v>4000000</v>
      </c>
      <c t="s" s="4" r="G24">
        <v>28</v>
      </c>
    </row>
    <row spans="1:10" r="25">
      <c t="s" s="4" r="A25">
        <v>277</v>
      </c>
    </row>
    <row spans="1:10" r="26">
      <c t="s" s="3" r="A26">
        <v>257</v>
      </c>
    </row>
    <row spans="1:10" r="27">
      <c t="s" s="4" r="A27">
        <v>276</v>
      </c>
      <c t="n" s="6" r="B27">
        <v>1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78</v>
      </c>
      <c t="s" s="2" r="B1">
        <v>1</v>
      </c>
    </row>
    <row spans="1:3" r="2">
      <c t="s" s="2" r="B2">
        <v>22</v>
      </c>
      <c t="s" s="2" r="C2">
        <v>68</v>
      </c>
    </row>
    <row spans="1:3" r="3">
      <c t="s" s="3" r="A3">
        <v>120</v>
      </c>
    </row>
    <row spans="1:3" r="4">
      <c t="s" s="4" r="A4">
        <v>85</v>
      </c>
      <c t="n" s="7" r="B4">
        <v>-3848000</v>
      </c>
      <c t="n" s="7" r="C4">
        <v>-2064000</v>
      </c>
    </row>
    <row spans="1:3" r="5">
      <c t="s" s="3" r="A5">
        <v>279</v>
      </c>
    </row>
    <row spans="1:3" r="6">
      <c t="s" s="4" r="A6">
        <v>280</v>
      </c>
      <c t="n" s="6" r="B6">
        <v>3089160</v>
      </c>
      <c t="n" s="6" r="C6">
        <v>2282120</v>
      </c>
    </row>
    <row spans="1:3" r="7">
      <c t="s" s="3" r="A7">
        <v>281</v>
      </c>
    </row>
    <row spans="1:3" r="8">
      <c t="s" s="4" r="A8">
        <v>280</v>
      </c>
      <c t="n" s="9" r="B8">
        <v>-1.25</v>
      </c>
      <c t="n" s="9" r="C8">
        <v>-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7"/>
    <col customWidth="1" max="5" min="5" width="28"/>
  </cols>
  <sheetData>
    <row spans="1:5" r="1">
      <c t="s" s="1" r="A1">
        <v>282</v>
      </c>
      <c t="s" s="2" r="B1">
        <v>283</v>
      </c>
      <c t="s" s="2" r="C1">
        <v>1</v>
      </c>
      <c t="s" s="2" r="E1">
        <v>284</v>
      </c>
    </row>
    <row spans="1:5" r="2">
      <c t="s" s="2" r="B2">
        <v>285</v>
      </c>
      <c t="s" s="2" r="C2">
        <v>286</v>
      </c>
      <c t="s" s="2" r="D2">
        <v>287</v>
      </c>
      <c t="s" s="2" r="E2">
        <v>288</v>
      </c>
    </row>
    <row spans="1:5" r="3">
      <c t="s" s="3" r="A3">
        <v>289</v>
      </c>
    </row>
    <row spans="1:5" r="4">
      <c t="s" s="4" r="A4">
        <v>290</v>
      </c>
      <c t="n" s="7" r="C4">
        <v>250000</v>
      </c>
    </row>
    <row spans="1:5" r="5">
      <c t="s" s="4" r="A5">
        <v>291</v>
      </c>
      <c t="n" s="6" r="C5">
        <v>0</v>
      </c>
    </row>
    <row spans="1:5" r="6">
      <c t="s" s="4" r="A6">
        <v>292</v>
      </c>
      <c t="n" s="6" r="C6">
        <v>50000</v>
      </c>
      <c t="n" s="7" r="E6">
        <v>50000</v>
      </c>
    </row>
    <row spans="1:5" r="7">
      <c t="s" s="4" r="A7">
        <v>75</v>
      </c>
      <c t="n" s="7" r="C7">
        <v>934000</v>
      </c>
      <c t="n" s="7" r="D7">
        <v>737000</v>
      </c>
    </row>
    <row spans="1:5" r="8">
      <c t="s" s="4" r="A8">
        <v>293</v>
      </c>
      <c t="n" s="11" r="C8">
        <v>1.6</v>
      </c>
      <c t="n" s="11" r="D8">
        <v>0.5</v>
      </c>
    </row>
    <row spans="1:5" r="9">
      <c t="s" s="4" r="A9">
        <v>294</v>
      </c>
      <c t="n" s="6" r="C9">
        <v>1</v>
      </c>
    </row>
    <row spans="1:5" r="10">
      <c t="s" s="4" r="A10">
        <v>295</v>
      </c>
      <c t="n" s="7" r="C10">
        <v>800000</v>
      </c>
    </row>
    <row spans="1:5" r="11">
      <c t="s" s="4" r="A11">
        <v>296</v>
      </c>
      <c t="n" s="7" r="C11">
        <v>375000</v>
      </c>
    </row>
    <row spans="1:5" r="12">
      <c t="s" s="4" r="A12">
        <v>271</v>
      </c>
      <c t="s" s="4" r="C12">
        <v>272</v>
      </c>
    </row>
    <row spans="1:5" r="13">
      <c t="s" s="4" r="A13">
        <v>297</v>
      </c>
      <c t="n" s="7" r="C13">
        <v>600000</v>
      </c>
      <c t="n" s="6" r="E13">
        <v>600000</v>
      </c>
    </row>
    <row spans="1:5" r="14">
      <c t="s" s="4" r="A14">
        <v>298</v>
      </c>
      <c t="s" s="4" r="C14">
        <v>299</v>
      </c>
    </row>
    <row spans="1:5" r="15">
      <c t="s" s="4" r="A15">
        <v>300</v>
      </c>
    </row>
    <row spans="1:5" r="16">
      <c t="s" s="3" r="A16">
        <v>289</v>
      </c>
    </row>
    <row spans="1:5" r="17">
      <c t="s" s="4" r="A17">
        <v>301</v>
      </c>
      <c t="n" s="7" r="B17">
        <v>400000</v>
      </c>
    </row>
    <row spans="1:5" r="18">
      <c t="s" s="4" r="A18">
        <v>295</v>
      </c>
      <c t="n" s="7" r="C18">
        <v>425000</v>
      </c>
      <c t="n" s="7" r="E18">
        <v>150000</v>
      </c>
    </row>
    <row spans="1:5" r="19">
      <c t="s" s="4" r="A19">
        <v>302</v>
      </c>
      <c t="n" s="7" r="B19">
        <v>125000</v>
      </c>
    </row>
    <row spans="1:5" r="20">
      <c t="s" s="4" r="A20">
        <v>303</v>
      </c>
    </row>
    <row spans="1:5" r="21">
      <c t="s" s="3" r="A21">
        <v>289</v>
      </c>
    </row>
    <row spans="1:5" r="22">
      <c t="s" s="4" r="A22">
        <v>304</v>
      </c>
      <c t="n" s="6" r="C22">
        <v>1</v>
      </c>
      <c t="n" s="6" r="E22">
        <v>5</v>
      </c>
    </row>
    <row spans="1:5" r="23">
      <c t="s" s="4" r="A23">
        <v>305</v>
      </c>
      <c t="s" s="4" r="C23">
        <v>306</v>
      </c>
      <c t="s" s="4" r="E23">
        <v>30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308</v>
      </c>
      <c t="s" s="2" r="B1">
        <v>22</v>
      </c>
      <c t="s" s="2" r="C1">
        <v>23</v>
      </c>
    </row>
    <row spans="1:3" r="2">
      <c t="s" s="3" r="A2">
        <v>309</v>
      </c>
    </row>
    <row spans="1:3" r="3">
      <c t="s" s="4" r="A3">
        <v>29</v>
      </c>
      <c t="n" s="7" r="B3">
        <v>1256000</v>
      </c>
      <c t="n" s="7" r="C3">
        <v>747000</v>
      </c>
    </row>
    <row spans="1:3" r="4">
      <c t="s" s="4" r="A4">
        <v>310</v>
      </c>
      <c t="s" s="4" r="B4">
        <v>28</v>
      </c>
      <c t="s" s="4" r="C4">
        <v>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11</v>
      </c>
      <c t="s" s="2" r="B1">
        <v>22</v>
      </c>
      <c t="s" s="2" r="C1">
        <v>23</v>
      </c>
    </row>
    <row spans="1:3" r="2">
      <c t="s" s="3" r="A2">
        <v>125</v>
      </c>
    </row>
    <row spans="1:3" r="3">
      <c t="s" s="4" r="A3">
        <v>312</v>
      </c>
      <c t="n" s="7" r="B3">
        <v>27000</v>
      </c>
      <c t="n" s="7" r="C3">
        <v>27000</v>
      </c>
    </row>
    <row spans="1:3" r="4">
      <c t="s" s="4" r="A4">
        <v>313</v>
      </c>
      <c t="n" s="6" r="B4">
        <v>46000</v>
      </c>
      <c t="n" s="6" r="C4">
        <v>40000</v>
      </c>
    </row>
    <row spans="1:3" r="5">
      <c t="s" s="4" r="A5">
        <v>314</v>
      </c>
      <c t="n" s="6" r="B5">
        <v>234000</v>
      </c>
      <c t="n" s="7" r="C5">
        <v>140000</v>
      </c>
    </row>
    <row spans="1:3" r="6">
      <c t="s" s="4" r="A6">
        <v>315</v>
      </c>
      <c t="n" s="6" r="B6">
        <v>49000</v>
      </c>
      <c t="s" s="4" r="C6">
        <v>28</v>
      </c>
    </row>
    <row spans="1:3" r="7">
      <c t="s" s="4" r="A7">
        <v>316</v>
      </c>
      <c t="n" s="6" r="B7">
        <v>286000</v>
      </c>
      <c t="n" s="7" r="C7">
        <v>228000</v>
      </c>
    </row>
    <row spans="1:3" r="8">
      <c t="s" s="4" r="A8">
        <v>317</v>
      </c>
      <c t="n" s="7" r="B8">
        <v>642000</v>
      </c>
      <c t="n" s="7" r="C8">
        <v>40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18</v>
      </c>
      <c t="s" s="2" r="B1">
        <v>22</v>
      </c>
      <c t="s" s="2" r="C1">
        <v>23</v>
      </c>
    </row>
    <row spans="1:3" r="2">
      <c t="s" s="3" r="A2">
        <v>319</v>
      </c>
    </row>
    <row spans="1:3" r="3">
      <c t="s" s="4" r="A3">
        <v>320</v>
      </c>
      <c t="n" s="7" r="B3">
        <v>4942000</v>
      </c>
      <c t="n" s="7" r="C3">
        <v>4428000</v>
      </c>
    </row>
    <row spans="1:3" r="4">
      <c t="s" s="4" r="A4">
        <v>321</v>
      </c>
      <c t="n" s="6" r="B4">
        <v>-1131000</v>
      </c>
      <c t="n" s="6" r="C4">
        <v>-1002000</v>
      </c>
    </row>
    <row spans="1:3" r="5">
      <c t="s" s="4" r="A5">
        <v>322</v>
      </c>
      <c t="n" s="6" r="B5">
        <v>3811000</v>
      </c>
      <c t="n" s="6" r="C5">
        <v>3426000</v>
      </c>
    </row>
    <row spans="1:3" r="6">
      <c t="s" s="4" r="A6">
        <v>323</v>
      </c>
    </row>
    <row spans="1:3" r="7">
      <c t="s" s="3" r="A7">
        <v>319</v>
      </c>
    </row>
    <row spans="1:3" r="8">
      <c t="s" s="4" r="A8">
        <v>320</v>
      </c>
      <c t="n" s="6" r="B8">
        <v>4551000</v>
      </c>
      <c t="n" s="6" r="C8">
        <v>4042000</v>
      </c>
    </row>
    <row spans="1:3" r="9">
      <c t="s" s="4" r="A9">
        <v>324</v>
      </c>
    </row>
    <row spans="1:3" r="10">
      <c t="s" s="3" r="A10">
        <v>319</v>
      </c>
    </row>
    <row spans="1:3" r="11">
      <c t="s" s="4" r="A11">
        <v>320</v>
      </c>
      <c t="n" s="6" r="B11">
        <v>217000</v>
      </c>
      <c t="n" s="6" r="C11">
        <v>217000</v>
      </c>
    </row>
    <row spans="1:3" r="12">
      <c t="s" s="4" r="A12">
        <v>325</v>
      </c>
    </row>
    <row spans="1:3" r="13">
      <c t="s" s="3" r="A13">
        <v>319</v>
      </c>
    </row>
    <row spans="1:3" r="14">
      <c t="s" s="4" r="A14">
        <v>320</v>
      </c>
      <c t="n" s="7" r="B14">
        <v>174000</v>
      </c>
      <c t="n" s="7" r="C14">
        <v>16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26</v>
      </c>
      <c t="s" s="2" r="B1">
        <v>22</v>
      </c>
      <c t="s" s="2" r="C1">
        <v>23</v>
      </c>
    </row>
    <row spans="1:3" r="2">
      <c t="s" s="3" r="A2">
        <v>319</v>
      </c>
    </row>
    <row spans="1:3" r="3">
      <c t="s" s="4" r="A3">
        <v>327</v>
      </c>
      <c t="n" s="7" r="B3">
        <v>4942000</v>
      </c>
      <c t="n" s="7" r="C3">
        <v>4428000</v>
      </c>
    </row>
    <row spans="1:3" r="4">
      <c t="s" s="4" r="A4">
        <v>328</v>
      </c>
      <c t="n" s="6" r="B4">
        <v>-1131000</v>
      </c>
      <c t="n" s="6" r="C4">
        <v>-1002000</v>
      </c>
    </row>
    <row spans="1:3" r="5">
      <c t="s" s="4" r="A5">
        <v>329</v>
      </c>
    </row>
    <row spans="1:3" r="6">
      <c t="s" s="3" r="A6">
        <v>319</v>
      </c>
    </row>
    <row spans="1:3" r="7">
      <c t="s" s="4" r="A7">
        <v>327</v>
      </c>
      <c t="n" s="6" r="B7">
        <v>73000</v>
      </c>
      <c t="n" s="6" r="C7">
        <v>73000</v>
      </c>
    </row>
    <row spans="1:3" r="8">
      <c t="s" s="4" r="A8">
        <v>328</v>
      </c>
      <c t="n" s="6" r="B8">
        <v>-52000</v>
      </c>
      <c t="n" s="6" r="C8">
        <v>-46000</v>
      </c>
    </row>
    <row spans="1:3" r="9">
      <c t="s" s="4" r="A9">
        <v>330</v>
      </c>
      <c t="n" s="6" r="B9">
        <v>21000</v>
      </c>
      <c t="n" s="6" r="C9">
        <v>27000</v>
      </c>
    </row>
    <row spans="1:3" r="10">
      <c t="s" s="4" r="A10">
        <v>331</v>
      </c>
    </row>
    <row spans="1:3" r="11">
      <c t="s" s="3" r="A11">
        <v>319</v>
      </c>
    </row>
    <row spans="1:3" r="12">
      <c t="s" s="4" r="A12">
        <v>327</v>
      </c>
      <c t="n" s="6" r="B12">
        <v>4551000</v>
      </c>
      <c t="n" s="6" r="C12">
        <v>4042000</v>
      </c>
    </row>
    <row spans="1:3" r="13">
      <c t="s" s="4" r="A13">
        <v>332</v>
      </c>
    </row>
    <row spans="1:3" r="14">
      <c t="s" s="3" r="A14">
        <v>319</v>
      </c>
    </row>
    <row spans="1:3" r="15">
      <c t="s" s="4" r="A15">
        <v>327</v>
      </c>
      <c t="n" s="6" r="B15">
        <v>27000</v>
      </c>
      <c t="n" s="6" r="C15">
        <v>27000</v>
      </c>
    </row>
    <row spans="1:3" r="16">
      <c t="s" s="4" r="A16">
        <v>325</v>
      </c>
    </row>
    <row spans="1:3" r="17">
      <c t="s" s="3" r="A17">
        <v>319</v>
      </c>
    </row>
    <row spans="1:3" r="18">
      <c t="s" s="4" r="A18">
        <v>327</v>
      </c>
      <c t="n" s="6" r="B18">
        <v>174000</v>
      </c>
      <c t="n" s="6" r="C18">
        <v>169000</v>
      </c>
    </row>
    <row spans="1:3" r="19">
      <c t="s" s="4" r="A19">
        <v>333</v>
      </c>
    </row>
    <row spans="1:3" r="20">
      <c t="s" s="3" r="A20">
        <v>319</v>
      </c>
    </row>
    <row spans="1:3" r="21">
      <c t="s" s="4" r="A21">
        <v>327</v>
      </c>
      <c t="n" s="7" r="B21">
        <v>46000</v>
      </c>
      <c t="n" s="7" r="C21">
        <v>4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34</v>
      </c>
      <c t="s" s="2" r="B1">
        <v>1</v>
      </c>
    </row>
    <row spans="1:3" r="2">
      <c t="s" s="2" r="B2">
        <v>22</v>
      </c>
      <c t="s" s="2" r="C2">
        <v>68</v>
      </c>
    </row>
    <row spans="1:3" r="3">
      <c t="s" s="3" r="A3">
        <v>319</v>
      </c>
    </row>
    <row spans="1:3" r="4">
      <c t="s" s="4" r="A4">
        <v>335</v>
      </c>
      <c t="n" s="7" r="B4">
        <v>129000</v>
      </c>
      <c t="n" s="7" r="C4">
        <v>60000</v>
      </c>
    </row>
    <row spans="1:3" r="5">
      <c t="s" s="4" r="A5">
        <v>336</v>
      </c>
    </row>
    <row spans="1:3" r="6">
      <c t="s" s="3" r="A6">
        <v>319</v>
      </c>
    </row>
    <row spans="1:3" r="7">
      <c t="s" s="4" r="A7">
        <v>335</v>
      </c>
      <c t="n" s="6" r="B7">
        <v>100000</v>
      </c>
      <c t="n" s="6" r="C7">
        <v>31000</v>
      </c>
    </row>
    <row spans="1:3" r="8">
      <c t="s" s="4" r="A8">
        <v>337</v>
      </c>
    </row>
    <row spans="1:3" r="9">
      <c t="s" s="3" r="A9">
        <v>319</v>
      </c>
    </row>
    <row spans="1:3" r="10">
      <c t="s" s="4" r="A10">
        <v>335</v>
      </c>
      <c t="n" s="7" r="B10">
        <v>29000</v>
      </c>
      <c t="n" s="7" r="C10">
        <v>2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38</v>
      </c>
      <c t="s" s="2" r="B1">
        <v>1</v>
      </c>
    </row>
    <row spans="1:3" r="2">
      <c t="s" s="2" r="B2">
        <v>22</v>
      </c>
      <c t="s" s="2" r="C2">
        <v>68</v>
      </c>
    </row>
    <row spans="1:3" r="3">
      <c t="s" s="3" r="A3">
        <v>128</v>
      </c>
    </row>
    <row spans="1:3" r="4">
      <c t="s" s="4" r="A4">
        <v>339</v>
      </c>
      <c t="n" s="7" r="B4">
        <v>6000</v>
      </c>
      <c t="n" s="7" r="C4">
        <v>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40</v>
      </c>
      <c t="s" s="2" r="B1">
        <v>22</v>
      </c>
      <c t="s" s="2" r="C1">
        <v>23</v>
      </c>
    </row>
    <row spans="1:3" r="2">
      <c t="s" s="3" r="A2">
        <v>131</v>
      </c>
    </row>
    <row spans="1:3" r="3">
      <c t="s" s="4" r="A3">
        <v>341</v>
      </c>
      <c t="n" s="7" r="B3">
        <v>100000</v>
      </c>
      <c t="n" s="7" r="C3">
        <v>205000</v>
      </c>
    </row>
    <row spans="1:3" r="4">
      <c t="s" s="4" r="A4">
        <v>342</v>
      </c>
      <c t="n" s="7" r="B4">
        <v>334000</v>
      </c>
      <c t="n" s="6" r="C4">
        <v>333000</v>
      </c>
    </row>
    <row spans="1:3" r="5">
      <c t="s" s="4" r="A5">
        <v>343</v>
      </c>
      <c t="s" s="4" r="B5">
        <v>28</v>
      </c>
      <c t="n" s="6" r="C5">
        <v>46000</v>
      </c>
    </row>
    <row spans="1:3" r="6">
      <c t="s" s="4" r="A6">
        <v>344</v>
      </c>
      <c t="n" s="7" r="B6">
        <v>40000</v>
      </c>
      <c t="n" s="6" r="C6">
        <v>13000</v>
      </c>
    </row>
    <row spans="1:3" r="7">
      <c t="s" s="4" r="A7">
        <v>345</v>
      </c>
      <c t="n" s="6" r="B7">
        <v>50000</v>
      </c>
      <c t="n" s="6" r="C7">
        <v>50000</v>
      </c>
    </row>
    <row spans="1:3" r="8">
      <c t="s" s="4" r="A8">
        <v>346</v>
      </c>
      <c t="n" s="6" r="B8">
        <v>8000</v>
      </c>
      <c t="n" s="6" r="C8">
        <v>10000</v>
      </c>
    </row>
    <row spans="1:3" r="9">
      <c t="s" s="4" r="A9">
        <v>347</v>
      </c>
      <c t="n" s="7" r="B9">
        <v>532000</v>
      </c>
      <c t="n" s="7" r="C9">
        <v>6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7</v>
      </c>
      <c t="s" s="2" r="B1">
        <v>1</v>
      </c>
    </row>
    <row spans="1:3" r="2">
      <c t="s" s="2" r="B2">
        <v>22</v>
      </c>
      <c t="s" s="2" r="C2">
        <v>68</v>
      </c>
    </row>
    <row spans="1:3" r="3">
      <c t="s" s="3" r="A3">
        <v>69</v>
      </c>
    </row>
    <row spans="1:3" r="4">
      <c t="s" s="4" r="A4">
        <v>70</v>
      </c>
      <c t="s" s="4" r="B4">
        <v>28</v>
      </c>
      <c t="s" s="4" r="C4">
        <v>28</v>
      </c>
    </row>
    <row spans="1:3" r="5">
      <c t="s" s="4" r="A5">
        <v>71</v>
      </c>
      <c t="s" s="4" r="B5">
        <v>28</v>
      </c>
      <c t="s" s="4" r="C5">
        <v>28</v>
      </c>
    </row>
    <row spans="1:3" r="6">
      <c t="s" s="4" r="A6">
        <v>72</v>
      </c>
      <c t="s" s="4" r="B6">
        <v>28</v>
      </c>
      <c t="s" s="4" r="C6">
        <v>28</v>
      </c>
    </row>
    <row spans="1:3" r="7">
      <c t="s" s="3" r="A7">
        <v>73</v>
      </c>
    </row>
    <row spans="1:3" r="8">
      <c t="s" s="4" r="A8">
        <v>74</v>
      </c>
      <c t="n" s="7" r="B8">
        <v>1337000</v>
      </c>
      <c t="n" s="7" r="C8">
        <v>1035000</v>
      </c>
    </row>
    <row spans="1:3" r="9">
      <c t="s" s="4" r="A9">
        <v>75</v>
      </c>
      <c t="n" s="6" r="B9">
        <v>934000</v>
      </c>
      <c t="n" s="6" r="C9">
        <v>737000</v>
      </c>
    </row>
    <row spans="1:3" r="10">
      <c t="s" s="4" r="A10">
        <v>76</v>
      </c>
      <c t="n" s="6" r="B10">
        <v>2271000</v>
      </c>
      <c t="n" s="6" r="C10">
        <v>1772000</v>
      </c>
    </row>
    <row spans="1:3" r="11">
      <c t="s" s="4" r="A11">
        <v>77</v>
      </c>
      <c t="n" s="6" r="B11">
        <v>-2271000</v>
      </c>
      <c t="n" s="6" r="C11">
        <v>-1772000</v>
      </c>
    </row>
    <row spans="1:3" r="12">
      <c t="s" s="3" r="A12">
        <v>78</v>
      </c>
    </row>
    <row spans="1:3" r="13">
      <c t="s" s="4" r="A13">
        <v>79</v>
      </c>
      <c t="n" s="6" r="B13">
        <v>-983000</v>
      </c>
      <c t="n" s="7" r="C13">
        <v>-1000</v>
      </c>
    </row>
    <row spans="1:3" r="14">
      <c t="s" s="4" r="A14">
        <v>80</v>
      </c>
      <c t="n" s="6" r="B14">
        <v>-1429000</v>
      </c>
      <c t="s" s="4" r="C14">
        <v>28</v>
      </c>
    </row>
    <row spans="1:3" r="15">
      <c t="s" s="4" r="A15">
        <v>81</v>
      </c>
      <c t="n" s="6" r="B15">
        <v>835000</v>
      </c>
      <c t="n" s="7" r="C15">
        <v>-291000</v>
      </c>
    </row>
    <row spans="1:3" r="16">
      <c t="s" s="4" r="A16">
        <v>82</v>
      </c>
      <c t="n" s="6" r="B16">
        <v>-1519000</v>
      </c>
      <c t="n" s="6" r="C16">
        <v>-292000</v>
      </c>
    </row>
    <row spans="1:3" r="17">
      <c t="s" s="4" r="A17">
        <v>83</v>
      </c>
      <c t="n" s="7" r="B17">
        <v>-3848000</v>
      </c>
      <c t="n" s="7" r="C17">
        <v>-2064000</v>
      </c>
    </row>
    <row spans="1:3" r="18">
      <c t="s" s="4" r="A18">
        <v>84</v>
      </c>
      <c t="s" s="4" r="B18">
        <v>28</v>
      </c>
      <c t="s" s="4" r="C18">
        <v>28</v>
      </c>
    </row>
    <row spans="1:3" r="19">
      <c t="s" s="4" r="A19">
        <v>85</v>
      </c>
      <c t="n" s="7" r="B19">
        <v>-3848000</v>
      </c>
      <c t="n" s="7" r="C19">
        <v>-2064000</v>
      </c>
    </row>
    <row spans="1:3" r="20">
      <c t="s" s="4" r="A20">
        <v>86</v>
      </c>
      <c t="n" s="9" r="B20">
        <v>-1.25</v>
      </c>
      <c t="n" s="9" r="C20">
        <v>-0.9</v>
      </c>
    </row>
    <row spans="1:3" r="21">
      <c t="s" s="4" r="A21">
        <v>87</v>
      </c>
      <c t="n" s="6" r="B21">
        <v>3089160</v>
      </c>
      <c t="n" s="6" r="C21">
        <v>2282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48</v>
      </c>
      <c t="s" s="2" r="B1">
        <v>22</v>
      </c>
      <c t="s" s="2" r="C1">
        <v>23</v>
      </c>
    </row>
    <row spans="1:3" r="2">
      <c t="s" s="3" r="A2">
        <v>134</v>
      </c>
    </row>
    <row spans="1:3" r="3">
      <c t="s" s="4" r="A3">
        <v>349</v>
      </c>
      <c t="n" s="7" r="B3">
        <v>2574000</v>
      </c>
      <c t="n" s="7" r="C3">
        <v>2572000</v>
      </c>
    </row>
    <row spans="1:3" r="4">
      <c t="s" s="4" r="A4">
        <v>350</v>
      </c>
      <c t="n" s="6" r="B4">
        <v>550000</v>
      </c>
      <c t="n" s="6" r="C4">
        <v>275000</v>
      </c>
    </row>
    <row spans="1:3" r="5">
      <c t="s" s="4" r="A5">
        <v>351</v>
      </c>
      <c t="n" s="7" r="B5">
        <v>3124000</v>
      </c>
      <c t="n" s="7" r="C5">
        <v>284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52</v>
      </c>
      <c t="s" s="2" r="B1">
        <v>1</v>
      </c>
    </row>
    <row spans="1:3" r="2">
      <c t="s" s="2" r="B2">
        <v>22</v>
      </c>
      <c t="s" s="2" r="C2">
        <v>68</v>
      </c>
    </row>
    <row spans="1:3" r="3">
      <c t="s" s="3" r="A3">
        <v>353</v>
      </c>
    </row>
    <row spans="1:3" r="4">
      <c t="s" s="4" r="A4">
        <v>354</v>
      </c>
      <c t="n" s="7" r="B4">
        <v>4110000</v>
      </c>
    </row>
    <row spans="1:3" r="5">
      <c t="s" s="4" r="A5">
        <v>94</v>
      </c>
      <c t="n" s="6" r="B5">
        <v>770000</v>
      </c>
      <c t="s" s="4" r="C5">
        <v>28</v>
      </c>
    </row>
    <row spans="1:3" r="6">
      <c t="s" s="4" r="A6">
        <v>355</v>
      </c>
      <c t="n" s="6" r="B6">
        <v>-1497000</v>
      </c>
    </row>
    <row spans="1:3" r="7">
      <c t="s" s="4" r="A7">
        <v>356</v>
      </c>
      <c t="n" s="6" r="B7">
        <v>-148000</v>
      </c>
    </row>
    <row spans="1:3" r="8">
      <c t="s" s="4" r="A8">
        <v>357</v>
      </c>
      <c t="n" s="6" r="B8">
        <v>3177000</v>
      </c>
    </row>
    <row spans="1:3" r="9">
      <c t="s" s="4" r="A9">
        <v>358</v>
      </c>
      <c t="n" s="7" r="B9">
        <v>-3177000</v>
      </c>
    </row>
    <row spans="1:3" r="10">
      <c t="s" s="4" r="A10">
        <v>359</v>
      </c>
      <c t="s" s="4" r="B10">
        <v>28</v>
      </c>
    </row>
    <row spans="1:3" r="11">
      <c t="s" s="4" r="A11">
        <v>360</v>
      </c>
    </row>
    <row spans="1:3" r="12">
      <c t="s" s="3" r="A12">
        <v>353</v>
      </c>
    </row>
    <row spans="1:3" r="13">
      <c t="s" s="4" r="A13">
        <v>354</v>
      </c>
      <c t="n" s="7" r="B13">
        <v>5000000</v>
      </c>
    </row>
    <row spans="1:3" r="14">
      <c t="s" s="4" r="A14">
        <v>94</v>
      </c>
      <c t="s" s="4" r="B14">
        <v>28</v>
      </c>
    </row>
    <row spans="1:3" r="15">
      <c t="s" s="4" r="A15">
        <v>355</v>
      </c>
      <c t="s" s="4" r="B15">
        <v>28</v>
      </c>
    </row>
    <row spans="1:3" r="16">
      <c t="s" s="4" r="A16">
        <v>356</v>
      </c>
      <c t="s" s="4" r="B16">
        <v>28</v>
      </c>
    </row>
    <row spans="1:3" r="17">
      <c t="s" s="4" r="A17">
        <v>357</v>
      </c>
      <c t="n" s="7" r="B17">
        <v>5000000</v>
      </c>
    </row>
    <row spans="1:3" r="18">
      <c t="s" s="4" r="A18">
        <v>358</v>
      </c>
      <c t="n" s="7" r="B18">
        <v>-5000000</v>
      </c>
    </row>
    <row spans="1:3" r="19">
      <c t="s" s="4" r="A19">
        <v>359</v>
      </c>
      <c t="s" s="4" r="B19">
        <v>28</v>
      </c>
    </row>
    <row spans="1:3" r="20">
      <c t="s" s="4" r="A20">
        <v>361</v>
      </c>
    </row>
    <row spans="1:3" r="21">
      <c t="s" s="3" r="A21">
        <v>353</v>
      </c>
    </row>
    <row spans="1:3" r="22">
      <c t="s" s="4" r="A22">
        <v>354</v>
      </c>
      <c t="n" s="7" r="B22">
        <v>-791000</v>
      </c>
    </row>
    <row spans="1:3" r="23">
      <c t="s" s="4" r="A23">
        <v>94</v>
      </c>
      <c t="n" s="6" r="B23">
        <v>692000</v>
      </c>
    </row>
    <row spans="1:3" r="24">
      <c t="s" s="4" r="A24">
        <v>355</v>
      </c>
      <c t="n" s="6" r="B24">
        <v>-1497000</v>
      </c>
    </row>
    <row spans="1:3" r="25">
      <c t="s" s="4" r="A25">
        <v>356</v>
      </c>
      <c t="n" s="6" r="B25">
        <v>-148000</v>
      </c>
    </row>
    <row spans="1:3" r="26">
      <c t="s" s="4" r="A26">
        <v>357</v>
      </c>
      <c t="n" s="6" r="B26">
        <v>-1744000</v>
      </c>
    </row>
    <row spans="1:3" r="27">
      <c t="s" s="4" r="A27">
        <v>358</v>
      </c>
      <c t="n" s="7" r="B27">
        <v>1744000</v>
      </c>
    </row>
    <row spans="1:3" r="28">
      <c t="s" s="4" r="A28">
        <v>359</v>
      </c>
      <c t="s" s="4" r="B28">
        <v>28</v>
      </c>
    </row>
    <row spans="1:3" r="29">
      <c t="s" s="4" r="A29">
        <v>362</v>
      </c>
    </row>
    <row spans="1:3" r="30">
      <c t="s" s="3" r="A30">
        <v>353</v>
      </c>
    </row>
    <row spans="1:3" r="31">
      <c t="s" s="4" r="A31">
        <v>354</v>
      </c>
      <c t="n" s="7" r="B31">
        <v>-99000</v>
      </c>
    </row>
    <row spans="1:3" r="32">
      <c t="s" s="4" r="A32">
        <v>94</v>
      </c>
      <c t="n" s="7" r="B32">
        <v>20000</v>
      </c>
    </row>
    <row spans="1:3" r="33">
      <c t="s" s="4" r="A33">
        <v>355</v>
      </c>
      <c t="s" s="4" r="B33">
        <v>28</v>
      </c>
    </row>
    <row spans="1:3" r="34">
      <c t="s" s="4" r="A34">
        <v>356</v>
      </c>
      <c t="s" s="4" r="B34">
        <v>28</v>
      </c>
    </row>
    <row spans="1:3" r="35">
      <c t="s" s="4" r="A35">
        <v>357</v>
      </c>
      <c t="n" s="7" r="B35">
        <v>-79000</v>
      </c>
    </row>
    <row spans="1:3" r="36">
      <c t="s" s="4" r="A36">
        <v>358</v>
      </c>
      <c t="n" s="7" r="B36">
        <v>79000</v>
      </c>
    </row>
    <row spans="1:3" r="37">
      <c t="s" s="4" r="A37">
        <v>359</v>
      </c>
      <c t="s" s="4" r="B37">
        <v>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15"/>
  </cols>
  <sheetData>
    <row spans="1:2" r="1">
      <c t="s" s="1" r="A1">
        <v>363</v>
      </c>
      <c t="s" s="2" r="B1">
        <v>1</v>
      </c>
    </row>
    <row spans="1:2" r="2">
      <c t="s" s="2" r="B2">
        <v>22</v>
      </c>
    </row>
    <row spans="1:2" r="3">
      <c t="s" s="4" r="A3">
        <v>364</v>
      </c>
      <c t="s" s="4" r="B3">
        <v>28</v>
      </c>
    </row>
    <row spans="1:2" r="4">
      <c t="s" s="4" r="A4">
        <v>365</v>
      </c>
    </row>
    <row spans="1:2" r="5">
      <c t="s" s="4" r="A5">
        <v>366</v>
      </c>
      <c t="s" s="4" r="B5">
        <v>367</v>
      </c>
    </row>
    <row spans="1:2" r="6">
      <c t="s" s="4" r="A6">
        <v>368</v>
      </c>
      <c t="s" s="4" r="B6">
        <v>369</v>
      </c>
    </row>
    <row spans="1:2" r="7">
      <c t="s" s="4" r="A7">
        <v>370</v>
      </c>
      <c t="s" s="4" r="B7">
        <v>371</v>
      </c>
    </row>
    <row spans="1:2" r="8">
      <c t="s" s="4" r="A8">
        <v>372</v>
      </c>
    </row>
    <row spans="1:2" r="9">
      <c t="s" s="4" r="A9">
        <v>366</v>
      </c>
      <c t="s" s="4" r="B9">
        <v>373</v>
      </c>
    </row>
    <row spans="1:2" r="10">
      <c t="s" s="4" r="A10">
        <v>368</v>
      </c>
      <c t="s" s="4" r="B10">
        <v>374</v>
      </c>
    </row>
    <row spans="1:2" r="11">
      <c t="s" s="4" r="A11">
        <v>370</v>
      </c>
      <c t="s" s="4" r="B11">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21"/>
  </cols>
  <sheetData>
    <row spans="1:2" r="1">
      <c t="s" s="1" r="A1">
        <v>376</v>
      </c>
      <c t="s" s="2" r="B1">
        <v>1</v>
      </c>
    </row>
    <row spans="1:2" r="2">
      <c t="s" s="2" r="B2">
        <v>377</v>
      </c>
    </row>
    <row spans="1:2" r="3">
      <c t="s" s="4" r="A3">
        <v>378</v>
      </c>
      <c t="n" s="7" r="B3">
        <v>2510000</v>
      </c>
    </row>
    <row spans="1:2" r="4">
      <c t="s" s="4" r="A4">
        <v>379</v>
      </c>
      <c t="n" s="6" r="B4">
        <v>-835000</v>
      </c>
    </row>
    <row spans="1:2" r="5">
      <c t="s" s="4" r="A5">
        <v>380</v>
      </c>
      <c t="n" s="6" r="B5">
        <v>1645000</v>
      </c>
    </row>
    <row spans="1:2" r="6">
      <c t="s" s="4" r="A6">
        <v>381</v>
      </c>
      <c t="n" s="6" r="B6">
        <v>1429000</v>
      </c>
    </row>
    <row spans="1:2" r="7">
      <c t="s" s="4" r="A7">
        <v>357</v>
      </c>
      <c t="n" s="6" r="B7">
        <v>4749000</v>
      </c>
    </row>
    <row spans="1:2" r="8">
      <c t="s" s="4" r="A8">
        <v>382</v>
      </c>
    </row>
    <row spans="1:2" r="9">
      <c t="s" s="4" r="A9">
        <v>378</v>
      </c>
      <c t="n" s="6" r="B9">
        <v>1297000</v>
      </c>
    </row>
    <row spans="1:2" r="10">
      <c t="s" s="4" r="A10">
        <v>379</v>
      </c>
      <c t="n" s="6" r="B10">
        <v>-232000</v>
      </c>
    </row>
    <row spans="1:2" r="11">
      <c t="s" s="4" r="A11">
        <v>380</v>
      </c>
      <c t="n" s="7" r="B11">
        <v>1645000</v>
      </c>
    </row>
    <row spans="1:2" r="12">
      <c t="s" s="4" r="A12">
        <v>381</v>
      </c>
      <c t="s" s="4" r="B12">
        <v>28</v>
      </c>
    </row>
    <row spans="1:2" r="13">
      <c t="s" s="4" r="A13">
        <v>357</v>
      </c>
      <c t="n" s="7" r="B13">
        <v>2710000</v>
      </c>
    </row>
    <row spans="1:2" r="14">
      <c t="s" s="4" r="A14">
        <v>383</v>
      </c>
    </row>
    <row spans="1:2" r="15">
      <c t="s" s="4" r="A15">
        <v>378</v>
      </c>
      <c t="n" s="6" r="B15">
        <v>1213000</v>
      </c>
    </row>
    <row spans="1:2" r="16">
      <c t="s" s="4" r="A16">
        <v>379</v>
      </c>
      <c t="n" s="7" r="B16">
        <v>603000</v>
      </c>
    </row>
    <row spans="1:2" r="17">
      <c t="s" s="4" r="A17">
        <v>380</v>
      </c>
      <c t="s" s="4" r="B17">
        <v>28</v>
      </c>
    </row>
    <row spans="1:2" r="18">
      <c t="s" s="4" r="A18">
        <v>381</v>
      </c>
      <c t="n" s="7" r="B18">
        <v>1429000</v>
      </c>
    </row>
    <row spans="1:2" r="19">
      <c t="s" s="4" r="A19">
        <v>357</v>
      </c>
      <c t="n" s="7" r="B19">
        <v>203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6"/>
    <col customWidth="1" max="2" min="2" width="80"/>
    <col customWidth="1" max="3" min="3" width="30"/>
    <col customWidth="1" max="4" min="4" width="36"/>
    <col customWidth="1" max="5" min="5" width="27"/>
    <col customWidth="1" max="6" min="6" width="80"/>
    <col customWidth="1" max="7" min="7" width="27"/>
  </cols>
  <sheetData>
    <row spans="1:7" r="1">
      <c t="s" s="1" r="A1">
        <v>384</v>
      </c>
      <c t="s" s="2" r="B1">
        <v>385</v>
      </c>
      <c t="s" s="2" r="C1">
        <v>386</v>
      </c>
      <c t="s" s="2" r="D1">
        <v>387</v>
      </c>
      <c t="s" s="2" r="E1">
        <v>388</v>
      </c>
      <c t="s" s="2" r="F1">
        <v>389</v>
      </c>
      <c t="s" s="2" r="G1">
        <v>390</v>
      </c>
    </row>
    <row spans="1:7" r="2">
      <c t="s" s="3" r="A2">
        <v>391</v>
      </c>
    </row>
    <row spans="1:7" r="3">
      <c t="s" s="4" r="A3">
        <v>392</v>
      </c>
      <c t="n" s="6" r="F3">
        <v>219785</v>
      </c>
    </row>
    <row spans="1:7" r="4">
      <c t="s" s="4" r="A4">
        <v>393</v>
      </c>
      <c t="n" s="10" r="F4">
        <v>12.5</v>
      </c>
    </row>
    <row spans="1:7" r="5">
      <c t="s" s="4" r="A5">
        <v>394</v>
      </c>
      <c t="s" s="4" r="F5">
        <v>373</v>
      </c>
    </row>
    <row spans="1:7" r="6">
      <c t="s" s="4" r="A6">
        <v>395</v>
      </c>
      <c t="s" s="4" r="F6">
        <v>396</v>
      </c>
    </row>
    <row spans="1:7" r="7">
      <c t="s" s="4" r="A7">
        <v>397</v>
      </c>
      <c t="s" s="4" r="F7">
        <v>398</v>
      </c>
    </row>
    <row spans="1:7" r="8">
      <c t="s" s="4" r="A8">
        <v>399</v>
      </c>
      <c t="n" s="7" r="F8">
        <v>-835000</v>
      </c>
    </row>
    <row spans="1:7" r="9">
      <c t="s" s="4" r="A9">
        <v>400</v>
      </c>
      <c t="n" s="6" r="F9">
        <v>1325543</v>
      </c>
    </row>
    <row spans="1:7" r="10">
      <c t="s" s="4" r="A10">
        <v>401</v>
      </c>
      <c t="n" s="6" r="B10">
        <v>50000</v>
      </c>
    </row>
    <row spans="1:7" r="11">
      <c t="s" s="4" r="A11">
        <v>402</v>
      </c>
    </row>
    <row spans="1:7" r="12">
      <c t="s" s="3" r="A12">
        <v>391</v>
      </c>
    </row>
    <row spans="1:7" r="13">
      <c t="s" s="4" r="A13">
        <v>403</v>
      </c>
      <c t="s" s="4" r="B13">
        <v>404</v>
      </c>
    </row>
    <row spans="1:7" r="14">
      <c t="s" s="4" r="A14">
        <v>405</v>
      </c>
      <c t="s" s="4" r="B14">
        <v>307</v>
      </c>
    </row>
    <row spans="1:7" r="15">
      <c t="s" s="4" r="A15">
        <v>397</v>
      </c>
      <c t="s" s="4" r="B15">
        <v>406</v>
      </c>
    </row>
    <row spans="1:7" r="16">
      <c t="s" s="4" r="A16">
        <v>407</v>
      </c>
      <c t="n" s="7" r="B16">
        <v>609000</v>
      </c>
    </row>
    <row spans="1:7" r="17">
      <c t="s" s="4" r="A17">
        <v>399</v>
      </c>
      <c t="n" s="7" r="B17">
        <v>182000</v>
      </c>
    </row>
    <row spans="1:7" r="18">
      <c t="s" s="4" r="A18">
        <v>408</v>
      </c>
    </row>
    <row spans="1:7" r="19">
      <c t="s" s="3" r="A19">
        <v>391</v>
      </c>
    </row>
    <row spans="1:7" r="20">
      <c t="s" s="4" r="A20">
        <v>400</v>
      </c>
      <c t="n" s="6" r="G20">
        <v>312500</v>
      </c>
    </row>
    <row spans="1:7" r="21">
      <c t="s" s="4" r="A21">
        <v>409</v>
      </c>
    </row>
    <row spans="1:7" r="22">
      <c t="s" s="3" r="A22">
        <v>391</v>
      </c>
    </row>
    <row spans="1:7" r="23">
      <c t="s" s="4" r="A23">
        <v>399</v>
      </c>
      <c t="n" s="7" r="E23">
        <v>148000</v>
      </c>
      <c t="n" s="7" r="F23">
        <v>1497000</v>
      </c>
    </row>
    <row spans="1:7" r="24">
      <c t="s" s="4" r="A24">
        <v>400</v>
      </c>
      <c t="n" s="6" r="D24">
        <v>500000</v>
      </c>
      <c t="n" s="6" r="E24">
        <v>50000</v>
      </c>
    </row>
    <row spans="1:7" r="25">
      <c t="s" s="4" r="A25">
        <v>410</v>
      </c>
    </row>
    <row spans="1:7" r="26">
      <c t="s" s="3" r="A26">
        <v>391</v>
      </c>
    </row>
    <row spans="1:7" r="27">
      <c t="s" s="4" r="A27">
        <v>411</v>
      </c>
      <c t="n" s="6" r="F27">
        <v>5000000</v>
      </c>
      <c t="n" s="7" r="G27">
        <v>5000000</v>
      </c>
    </row>
    <row spans="1:7" r="28">
      <c t="s" s="4" r="A28">
        <v>412</v>
      </c>
      <c t="n" s="7" r="C28">
        <v>1900000</v>
      </c>
      <c t="n" s="7" r="D28">
        <v>3100000</v>
      </c>
    </row>
    <row spans="1:7" r="29">
      <c t="s" s="4" r="A29">
        <v>413</v>
      </c>
      <c t="n" s="6" r="C29">
        <v>4</v>
      </c>
      <c t="n" s="6" r="D29">
        <v>7</v>
      </c>
    </row>
    <row spans="1:7" r="30">
      <c t="s" s="4" r="A30">
        <v>414</v>
      </c>
      <c t="n" s="7" r="F30">
        <v>300000</v>
      </c>
    </row>
    <row spans="1:7" r="31">
      <c t="s" s="4" r="A31">
        <v>415</v>
      </c>
      <c t="s" s="4" r="D31">
        <v>306</v>
      </c>
    </row>
    <row spans="1:7" r="32">
      <c t="s" s="4" r="A32">
        <v>416</v>
      </c>
      <c t="s" s="4" r="F32">
        <v>417</v>
      </c>
    </row>
    <row spans="1:7" r="33">
      <c t="s" s="4" r="A33">
        <v>418</v>
      </c>
      <c t="s" s="4" r="F33">
        <v>419</v>
      </c>
    </row>
    <row spans="1:7" r="34">
      <c t="s" s="4" r="A34">
        <v>420</v>
      </c>
      <c t="s" s="4" r="F34">
        <v>421</v>
      </c>
    </row>
    <row spans="1:7" r="35">
      <c t="s" s="4" r="A35">
        <v>422</v>
      </c>
      <c t="n" s="7" r="F35">
        <v>5000000</v>
      </c>
    </row>
    <row spans="1:7" r="36">
      <c t="s" s="4" r="A36">
        <v>423</v>
      </c>
      <c t="s" s="4" r="F36">
        <v>424</v>
      </c>
    </row>
    <row spans="1:7" r="37">
      <c t="s" s="4" r="A37">
        <v>394</v>
      </c>
      <c t="s" s="4" r="F37">
        <v>373</v>
      </c>
    </row>
    <row spans="1:7" r="38">
      <c t="s" s="4" r="A38">
        <v>425</v>
      </c>
      <c t="n" s="7" r="G38">
        <v>3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26</v>
      </c>
      <c t="s" s="2" r="B1">
        <v>22</v>
      </c>
      <c t="s" s="2" r="C1">
        <v>23</v>
      </c>
    </row>
    <row spans="1:3" r="2">
      <c t="s" s="3" r="A2">
        <v>427</v>
      </c>
    </row>
    <row spans="1:3" r="3">
      <c t="s" s="4" r="A3">
        <v>428</v>
      </c>
      <c t="n" s="7" r="B3">
        <v>646000</v>
      </c>
    </row>
    <row spans="1:3" r="4">
      <c t="s" s="4" r="A4">
        <v>429</v>
      </c>
      <c t="n" s="6" r="B4">
        <v>2710000</v>
      </c>
    </row>
    <row spans="1:3" r="5">
      <c t="s" s="4" r="A5">
        <v>430</v>
      </c>
      <c t="n" s="6" r="B5">
        <v>4749000</v>
      </c>
      <c t="n" s="7" r="C5">
        <v>2510000</v>
      </c>
    </row>
    <row spans="1:3" r="6">
      <c t="s" s="4" r="A6">
        <v>431</v>
      </c>
    </row>
    <row spans="1:3" r="7">
      <c t="s" s="3" r="A7">
        <v>427</v>
      </c>
    </row>
    <row spans="1:3" r="8">
      <c t="s" s="4" r="A8">
        <v>428</v>
      </c>
      <c t="n" s="7" r="B8">
        <v>646000</v>
      </c>
    </row>
    <row spans="1:3" r="9">
      <c t="s" s="4" r="A9">
        <v>429</v>
      </c>
      <c t="s" s="4" r="B9">
        <v>28</v>
      </c>
    </row>
    <row spans="1:3" r="10">
      <c t="s" s="4" r="A10">
        <v>430</v>
      </c>
      <c t="s" s="4" r="B10">
        <v>28</v>
      </c>
    </row>
    <row spans="1:3" r="11">
      <c t="s" s="4" r="A11">
        <v>432</v>
      </c>
    </row>
    <row spans="1:3" r="12">
      <c t="s" s="3" r="A12">
        <v>427</v>
      </c>
    </row>
    <row spans="1:3" r="13">
      <c t="s" s="4" r="A13">
        <v>428</v>
      </c>
      <c t="s" s="4" r="B13">
        <v>28</v>
      </c>
    </row>
    <row spans="1:3" r="14">
      <c t="s" s="4" r="A14">
        <v>429</v>
      </c>
      <c t="s" s="4" r="B14">
        <v>28</v>
      </c>
    </row>
    <row spans="1:3" r="15">
      <c t="s" s="4" r="A15">
        <v>430</v>
      </c>
      <c t="s" s="4" r="B15">
        <v>28</v>
      </c>
    </row>
    <row spans="1:3" r="16">
      <c t="s" s="4" r="A16">
        <v>433</v>
      </c>
    </row>
    <row spans="1:3" r="17">
      <c t="s" s="3" r="A17">
        <v>427</v>
      </c>
    </row>
    <row spans="1:3" r="18">
      <c t="s" s="4" r="A18">
        <v>428</v>
      </c>
      <c t="s" s="4" r="B18">
        <v>28</v>
      </c>
    </row>
    <row spans="1:3" r="19">
      <c t="s" s="4" r="A19">
        <v>429</v>
      </c>
      <c t="n" s="7" r="B19">
        <v>2710000</v>
      </c>
    </row>
    <row spans="1:3" r="20">
      <c t="s" s="4" r="A20">
        <v>430</v>
      </c>
      <c t="n" s="7" r="B20">
        <v>203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4</v>
      </c>
      <c t="s" s="2" r="B1">
        <v>22</v>
      </c>
      <c t="s" s="2" r="C1">
        <v>23</v>
      </c>
    </row>
    <row spans="1:3" r="2">
      <c t="s" s="4" r="A2">
        <v>435</v>
      </c>
      <c t="n" s="7" r="B2">
        <v>34000</v>
      </c>
      <c t="n" s="7" r="C2">
        <v>40000</v>
      </c>
    </row>
    <row spans="1:3" r="3">
      <c t="s" s="4" r="A3">
        <v>436</v>
      </c>
      <c t="n" s="6" r="B3">
        <v>-23000</v>
      </c>
      <c t="n" s="6" r="C3">
        <v>-26000</v>
      </c>
    </row>
    <row spans="1:3" r="4">
      <c t="s" s="4" r="A4">
        <v>437</v>
      </c>
      <c t="n" s="6" r="B4">
        <v>11000</v>
      </c>
      <c t="n" s="6" r="C4">
        <v>14000</v>
      </c>
    </row>
    <row spans="1:3" r="5">
      <c t="s" s="4" r="A5">
        <v>438</v>
      </c>
    </row>
    <row spans="1:3" r="6">
      <c t="s" s="4" r="A6">
        <v>435</v>
      </c>
      <c t="n" s="6" r="B6">
        <v>12000</v>
      </c>
      <c t="n" s="6" r="C6">
        <v>13000</v>
      </c>
    </row>
    <row spans="1:3" r="7">
      <c t="s" s="4" r="A7">
        <v>439</v>
      </c>
    </row>
    <row spans="1:3" r="8">
      <c t="s" s="4" r="A8">
        <v>435</v>
      </c>
      <c t="n" s="6" r="B8">
        <v>4000</v>
      </c>
      <c t="n" s="6" r="C8">
        <v>6000</v>
      </c>
    </row>
    <row spans="1:3" r="9">
      <c t="s" s="4" r="A9">
        <v>440</v>
      </c>
    </row>
    <row spans="1:3" r="10">
      <c t="s" s="4" r="A10">
        <v>435</v>
      </c>
      <c t="n" s="6" r="B10">
        <v>5000</v>
      </c>
      <c t="n" s="6" r="C10">
        <v>6000</v>
      </c>
    </row>
    <row spans="1:3" r="11">
      <c t="s" s="4" r="A11">
        <v>441</v>
      </c>
    </row>
    <row spans="1:3" r="12">
      <c t="s" s="4" r="A12">
        <v>435</v>
      </c>
      <c t="n" s="6" r="B12">
        <v>4000</v>
      </c>
      <c t="n" s="6" r="C12">
        <v>5000</v>
      </c>
    </row>
    <row spans="1:3" r="13">
      <c t="s" s="4" r="A13">
        <v>442</v>
      </c>
    </row>
    <row spans="1:3" r="14">
      <c t="s" s="4" r="A14">
        <v>435</v>
      </c>
      <c t="n" s="7" r="B14">
        <v>9000</v>
      </c>
      <c t="n" s="7" r="C14">
        <v>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43</v>
      </c>
      <c t="s" s="2" r="B1">
        <v>22</v>
      </c>
      <c t="s" s="2" r="C1">
        <v>23</v>
      </c>
    </row>
    <row spans="1:3" r="2">
      <c t="s" s="3" r="A2">
        <v>143</v>
      </c>
    </row>
    <row spans="1:3" r="3">
      <c t="n" s="6" r="A3">
        <v>2016</v>
      </c>
      <c t="n" s="7" r="B3">
        <v>21000</v>
      </c>
    </row>
    <row spans="1:3" r="4">
      <c t="n" s="6" r="A4">
        <v>2017</v>
      </c>
      <c t="n" s="6" r="B4">
        <v>12000</v>
      </c>
    </row>
    <row spans="1:3" r="5">
      <c t="n" s="6" r="A5">
        <v>2018</v>
      </c>
      <c t="n" s="6" r="B5">
        <v>5000</v>
      </c>
    </row>
    <row spans="1:3" r="6">
      <c t="s" s="4" r="A6">
        <v>444</v>
      </c>
      <c t="n" s="6" r="B6">
        <v>38000</v>
      </c>
    </row>
    <row spans="1:3" r="7">
      <c t="s" s="4" r="A7">
        <v>445</v>
      </c>
      <c t="n" s="6" r="B7">
        <v>-3000</v>
      </c>
    </row>
    <row spans="1:3" r="8">
      <c t="s" s="4" r="A8">
        <v>446</v>
      </c>
      <c t="n" s="6" r="B8">
        <v>1000</v>
      </c>
    </row>
    <row spans="1:3" r="9">
      <c t="s" s="4" r="A9">
        <v>447</v>
      </c>
      <c t="n" s="6" r="B9">
        <v>34000</v>
      </c>
    </row>
    <row spans="1:3" r="10">
      <c t="s" s="4" r="A10">
        <v>448</v>
      </c>
      <c t="n" s="6" r="B10">
        <v>-23000</v>
      </c>
      <c t="n" s="7" r="C10">
        <v>-26000</v>
      </c>
    </row>
    <row spans="1:3" r="11">
      <c t="s" s="4" r="A11">
        <v>437</v>
      </c>
      <c t="n" s="7" r="B11">
        <v>11000</v>
      </c>
      <c t="n" s="7" r="C11">
        <v>1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21"/>
  </cols>
  <sheetData>
    <row spans="1:2" r="1">
      <c t="s" s="1" r="A1">
        <v>449</v>
      </c>
      <c t="s" s="2" r="B1">
        <v>1</v>
      </c>
    </row>
    <row spans="1:2" r="2">
      <c t="s" s="2" r="B2">
        <v>377</v>
      </c>
    </row>
    <row spans="1:2" r="3">
      <c t="s" s="3" r="A3">
        <v>450</v>
      </c>
    </row>
    <row spans="1:2" r="4">
      <c t="s" s="4" r="A4">
        <v>451</v>
      </c>
      <c t="s" s="4" r="B4">
        <v>452</v>
      </c>
    </row>
    <row spans="1:2" r="5">
      <c t="s" s="4" r="A5">
        <v>438</v>
      </c>
    </row>
    <row spans="1:2" r="6">
      <c t="s" s="3" r="A6">
        <v>450</v>
      </c>
    </row>
    <row spans="1:2" r="7">
      <c t="s" s="4" r="A7">
        <v>451</v>
      </c>
      <c t="s" s="4" r="B7">
        <v>453</v>
      </c>
    </row>
    <row spans="1:2" r="8">
      <c t="s" s="4" r="A8">
        <v>47</v>
      </c>
      <c t="n" s="7" r="B8">
        <v>452</v>
      </c>
    </row>
    <row spans="1:2" r="9">
      <c t="s" s="4" r="A9">
        <v>454</v>
      </c>
      <c t="s" s="4" r="B9">
        <v>455</v>
      </c>
    </row>
    <row spans="1:2" r="10">
      <c t="s" s="4" r="A10">
        <v>439</v>
      </c>
    </row>
    <row spans="1:2" r="11">
      <c t="s" s="3" r="A11">
        <v>450</v>
      </c>
    </row>
    <row spans="1:2" r="12">
      <c t="s" s="4" r="A12">
        <v>451</v>
      </c>
      <c t="s" s="4" r="B12">
        <v>456</v>
      </c>
    </row>
    <row spans="1:2" r="13">
      <c t="s" s="4" r="A13">
        <v>47</v>
      </c>
      <c t="n" s="7" r="B13">
        <v>592</v>
      </c>
    </row>
    <row spans="1:2" r="14">
      <c t="s" s="4" r="A14">
        <v>454</v>
      </c>
      <c t="s" s="4" r="B14">
        <v>457</v>
      </c>
    </row>
    <row spans="1:2" r="15">
      <c t="s" s="4" r="A15">
        <v>440</v>
      </c>
    </row>
    <row spans="1:2" r="16">
      <c t="s" s="3" r="A16">
        <v>450</v>
      </c>
    </row>
    <row spans="1:2" r="17">
      <c t="s" s="4" r="A17">
        <v>451</v>
      </c>
      <c t="s" s="4" r="B17">
        <v>458</v>
      </c>
    </row>
    <row spans="1:2" r="18">
      <c t="s" s="4" r="A18">
        <v>47</v>
      </c>
      <c t="n" s="7" r="B18">
        <v>590</v>
      </c>
    </row>
    <row spans="1:2" r="19">
      <c t="s" s="4" r="A19">
        <v>454</v>
      </c>
      <c t="s" s="4" r="B19">
        <v>457</v>
      </c>
    </row>
    <row spans="1:2" r="20">
      <c t="s" s="4" r="A20">
        <v>441</v>
      </c>
    </row>
    <row spans="1:2" r="21">
      <c t="s" s="3" r="A21">
        <v>450</v>
      </c>
    </row>
    <row spans="1:2" r="22">
      <c t="s" s="4" r="A22">
        <v>451</v>
      </c>
      <c t="s" s="4" r="B22">
        <v>459</v>
      </c>
    </row>
    <row spans="1:2" r="23">
      <c t="s" s="4" r="A23">
        <v>47</v>
      </c>
      <c t="n" s="7" r="B23">
        <v>405</v>
      </c>
    </row>
    <row spans="1:2" r="24">
      <c t="s" s="4" r="A24">
        <v>454</v>
      </c>
      <c t="s" s="4" r="B24">
        <v>457</v>
      </c>
    </row>
    <row spans="1:2" r="25">
      <c t="s" s="4" r="A25">
        <v>442</v>
      </c>
    </row>
    <row spans="1:2" r="26">
      <c t="s" s="3" r="A26">
        <v>450</v>
      </c>
    </row>
    <row spans="1:2" r="27">
      <c t="s" s="4" r="A27">
        <v>451</v>
      </c>
      <c t="s" s="4" r="B27">
        <v>460</v>
      </c>
    </row>
    <row spans="1:2" r="28">
      <c t="s" s="4" r="A28">
        <v>47</v>
      </c>
      <c t="n" s="7" r="B28">
        <v>394</v>
      </c>
    </row>
    <row spans="1:2" r="29">
      <c t="s" s="4" r="A29">
        <v>454</v>
      </c>
      <c t="s" s="4" r="B29">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24"/>
    <col customWidth="1" max="3" min="3" width="16"/>
  </cols>
  <sheetData>
    <row spans="1:3" r="1">
      <c t="s" s="1" r="A1">
        <v>461</v>
      </c>
      <c t="s" s="2" r="B1">
        <v>1</v>
      </c>
      <c t="s" s="2" r="C1">
        <v>284</v>
      </c>
    </row>
    <row spans="1:3" r="2">
      <c t="s" s="2" r="B2">
        <v>22</v>
      </c>
      <c t="s" s="2" r="C2">
        <v>23</v>
      </c>
    </row>
    <row spans="1:3" r="3">
      <c t="s" s="3" r="A3">
        <v>146</v>
      </c>
    </row>
    <row spans="1:3" r="4">
      <c t="s" s="4" r="A4">
        <v>462</v>
      </c>
      <c t="n" s="6" r="B4">
        <v>308464</v>
      </c>
    </row>
    <row spans="1:3" r="5">
      <c t="s" s="4" r="A5">
        <v>463</v>
      </c>
      <c t="n" s="6" r="B5">
        <v>-1044</v>
      </c>
    </row>
    <row spans="1:3" r="6">
      <c t="s" s="4" r="A6">
        <v>464</v>
      </c>
      <c t="n" s="6" r="B6">
        <v>307420</v>
      </c>
      <c t="n" s="6" r="C6">
        <v>308464</v>
      </c>
    </row>
    <row spans="1:3" r="7">
      <c t="s" s="4" r="A7">
        <v>465</v>
      </c>
      <c t="n" s="6" r="B7">
        <v>172606</v>
      </c>
    </row>
    <row spans="1:3" r="8">
      <c t="s" s="4" r="A8">
        <v>466</v>
      </c>
      <c t="n" s="9" r="B8">
        <v>13.61</v>
      </c>
    </row>
    <row spans="1:3" r="9">
      <c t="s" s="4" r="A9">
        <v>467</v>
      </c>
      <c t="n" s="6" r="B9">
        <v>17</v>
      </c>
    </row>
    <row spans="1:3" r="10">
      <c t="s" s="4" r="A10">
        <v>468</v>
      </c>
      <c t="n" s="12" r="B10">
        <v>13.57</v>
      </c>
      <c t="n" s="9" r="C10">
        <v>13.61</v>
      </c>
    </row>
    <row spans="1:3" r="11">
      <c t="s" s="4" r="A11">
        <v>469</v>
      </c>
      <c t="n" s="9" r="B11">
        <v>15.15</v>
      </c>
    </row>
    <row spans="1:3" r="12">
      <c t="s" s="4" r="A12">
        <v>470</v>
      </c>
      <c t="s" s="4" r="B12">
        <v>471</v>
      </c>
      <c t="s" s="4" r="C12">
        <v>472</v>
      </c>
    </row>
    <row spans="1:3" r="13">
      <c t="s" s="4" r="A13">
        <v>473</v>
      </c>
      <c t="s" s="4" r="B13">
        <v>474</v>
      </c>
    </row>
    <row spans="1:3" r="14">
      <c t="s" s="4" r="A14">
        <v>475</v>
      </c>
      <c t="s" s="4" r="B14">
        <v>28</v>
      </c>
    </row>
    <row spans="1:3" r="15">
      <c t="s" s="4" r="A15">
        <v>476</v>
      </c>
      <c t="s" s="4" r="B15">
        <v>28</v>
      </c>
      <c t="s" s="4" r="C15">
        <v>28</v>
      </c>
    </row>
    <row spans="1:3" r="16">
      <c t="s" s="4" r="A16">
        <v>477</v>
      </c>
      <c t="s" s="4" r="B16">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2</v>
      </c>
      <c t="s" s="2" r="C2">
        <v>68</v>
      </c>
    </row>
    <row spans="1:3" r="3">
      <c t="s" s="3" r="A3">
        <v>89</v>
      </c>
    </row>
    <row spans="1:3" r="4">
      <c t="s" s="4" r="A4">
        <v>85</v>
      </c>
      <c t="n" s="7" r="B4">
        <v>-3848000</v>
      </c>
      <c t="n" s="7" r="C4">
        <v>-2064000</v>
      </c>
    </row>
    <row spans="1:3" r="5">
      <c t="s" s="3" r="A5">
        <v>90</v>
      </c>
    </row>
    <row spans="1:3" r="6">
      <c t="s" s="4" r="A6">
        <v>91</v>
      </c>
      <c t="n" s="6" r="B6">
        <v>132000</v>
      </c>
      <c t="n" s="6" r="C6">
        <v>60000</v>
      </c>
    </row>
    <row spans="1:3" r="7">
      <c t="s" s="4" r="A7">
        <v>92</v>
      </c>
      <c t="n" s="6" r="B7">
        <v>376000</v>
      </c>
      <c t="n" s="6" r="C7">
        <v>377000</v>
      </c>
    </row>
    <row spans="1:3" r="8">
      <c t="s" s="4" r="A8">
        <v>93</v>
      </c>
      <c t="n" s="6" r="B8">
        <v>-835000</v>
      </c>
      <c t="n" s="7" r="C8">
        <v>291000</v>
      </c>
    </row>
    <row spans="1:3" r="9">
      <c t="s" s="4" r="A9">
        <v>94</v>
      </c>
      <c t="n" s="6" r="B9">
        <v>770000</v>
      </c>
      <c t="s" s="4" r="C9">
        <v>28</v>
      </c>
    </row>
    <row spans="1:3" r="10">
      <c t="s" s="4" r="A10">
        <v>95</v>
      </c>
      <c t="n" s="6" r="B10">
        <v>1429000</v>
      </c>
      <c t="s" s="4" r="C10">
        <v>28</v>
      </c>
    </row>
    <row spans="1:3" r="11">
      <c t="s" s="3" r="A11">
        <v>96</v>
      </c>
    </row>
    <row spans="1:3" r="12">
      <c t="s" s="4" r="A12">
        <v>30</v>
      </c>
      <c t="n" s="6" r="B12">
        <v>-178000</v>
      </c>
      <c t="n" s="7" r="C12">
        <v>-29000</v>
      </c>
    </row>
    <row spans="1:3" r="13">
      <c t="s" s="4" r="A13">
        <v>29</v>
      </c>
      <c t="n" s="6" r="B13">
        <v>-509000</v>
      </c>
      <c t="n" s="7" r="C13">
        <v>-59000</v>
      </c>
    </row>
    <row spans="1:3" r="14">
      <c t="s" s="4" r="A14">
        <v>26</v>
      </c>
      <c t="n" s="6" r="B14">
        <v>-375000</v>
      </c>
      <c t="s" s="4" r="C14">
        <v>28</v>
      </c>
    </row>
    <row spans="1:3" r="15">
      <c t="s" s="4" r="A15">
        <v>97</v>
      </c>
      <c t="n" s="6" r="B15">
        <v>375000</v>
      </c>
      <c t="s" s="4" r="C15">
        <v>28</v>
      </c>
    </row>
    <row spans="1:3" r="16">
      <c t="s" s="4" r="A16">
        <v>98</v>
      </c>
      <c t="n" s="6" r="B16">
        <v>748000</v>
      </c>
      <c t="n" s="7" r="C16">
        <v>407000</v>
      </c>
    </row>
    <row spans="1:3" r="17">
      <c t="s" s="4" r="A17">
        <v>99</v>
      </c>
      <c t="n" s="6" r="B17">
        <v>-1915000</v>
      </c>
      <c t="n" s="6" r="C17">
        <v>-1009000</v>
      </c>
    </row>
    <row spans="1:3" r="18">
      <c t="s" s="3" r="A18">
        <v>100</v>
      </c>
    </row>
    <row spans="1:3" r="19">
      <c t="s" s="4" r="A19">
        <v>101</v>
      </c>
      <c t="n" s="6" r="B19">
        <v>-514000</v>
      </c>
      <c t="n" s="6" r="C19">
        <v>-763000</v>
      </c>
    </row>
    <row spans="1:3" r="20">
      <c t="s" s="4" r="A20">
        <v>102</v>
      </c>
      <c t="n" s="6" r="B20">
        <v>-514000</v>
      </c>
      <c t="n" s="6" r="C20">
        <v>-763000</v>
      </c>
    </row>
    <row spans="1:3" r="21">
      <c t="s" s="3" r="A21">
        <v>103</v>
      </c>
    </row>
    <row spans="1:3" r="22">
      <c t="s" s="4" r="A22">
        <v>104</v>
      </c>
      <c t="n" s="6" r="B22">
        <v>-6000</v>
      </c>
      <c t="n" s="6" r="C22">
        <v>-6000</v>
      </c>
    </row>
    <row spans="1:3" r="23">
      <c t="s" s="4" r="A23">
        <v>105</v>
      </c>
      <c t="n" s="6" r="B23">
        <v>-6000</v>
      </c>
      <c t="n" s="6" r="C23">
        <v>-6000</v>
      </c>
    </row>
    <row spans="1:3" r="24">
      <c t="s" s="4" r="A24">
        <v>106</v>
      </c>
      <c t="n" s="6" r="B24">
        <v>-2435000</v>
      </c>
      <c t="n" s="6" r="C24">
        <v>-1778000</v>
      </c>
    </row>
    <row spans="1:3" r="25">
      <c t="s" s="4" r="A25">
        <v>107</v>
      </c>
      <c t="n" s="6" r="B25">
        <v>2605000</v>
      </c>
      <c t="n" s="6" r="C25">
        <v>2176000</v>
      </c>
    </row>
    <row spans="1:3" r="26">
      <c t="s" s="4" r="A26">
        <v>108</v>
      </c>
      <c t="n" s="7" r="B26">
        <v>170000</v>
      </c>
      <c t="n" s="7" r="C26">
        <v>398000</v>
      </c>
    </row>
    <row spans="1:3" r="27">
      <c t="s" s="3" r="A27">
        <v>109</v>
      </c>
    </row>
    <row spans="1:3" r="28">
      <c t="s" s="4" r="A28">
        <v>110</v>
      </c>
      <c t="s" s="4" r="B28">
        <v>28</v>
      </c>
      <c t="s" s="4" r="C28">
        <v>28</v>
      </c>
    </row>
    <row spans="1:3" r="29">
      <c t="s" s="4" r="A29">
        <v>111</v>
      </c>
      <c t="n" s="7" r="B29">
        <v>214000</v>
      </c>
      <c t="n" s="7" r="C29">
        <v>1000</v>
      </c>
    </row>
    <row spans="1:3" r="30">
      <c t="s" s="3" r="A30">
        <v>112</v>
      </c>
    </row>
    <row spans="1:3" r="31">
      <c t="s" s="4" r="A31">
        <v>113</v>
      </c>
      <c t="n" s="6" r="B31">
        <v>148000</v>
      </c>
      <c t="s" s="4" r="C31">
        <v>28</v>
      </c>
    </row>
    <row spans="1:3" r="32">
      <c t="s" s="4" r="A32">
        <v>114</v>
      </c>
      <c t="n" s="7" r="B32">
        <v>1497000</v>
      </c>
      <c t="s" s="4" r="C32">
        <v>28</v>
      </c>
    </row>
    <row spans="1:3" r="33">
      <c t="s" s="4" r="A33">
        <v>115</v>
      </c>
      <c t="s" s="4" r="B33">
        <v>28</v>
      </c>
      <c t="n" s="7" r="C33">
        <v>1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478</v>
      </c>
      <c t="s" s="2" r="B1">
        <v>1</v>
      </c>
      <c t="s" s="2" r="C1">
        <v>284</v>
      </c>
    </row>
    <row spans="1:3" r="2">
      <c t="s" s="2" r="B2">
        <v>22</v>
      </c>
      <c t="s" s="2" r="C2">
        <v>23</v>
      </c>
    </row>
    <row spans="1:3" r="3">
      <c t="s" s="3" r="A3">
        <v>479</v>
      </c>
    </row>
    <row spans="1:3" r="4">
      <c t="s" s="4" r="A4">
        <v>480</v>
      </c>
      <c t="n" s="6" r="B4">
        <v>307420</v>
      </c>
      <c t="n" s="6" r="C4">
        <v>308464</v>
      </c>
    </row>
    <row spans="1:3" r="5">
      <c t="s" s="4" r="A5">
        <v>470</v>
      </c>
      <c t="s" s="4" r="B5">
        <v>471</v>
      </c>
      <c t="s" s="4" r="C5">
        <v>472</v>
      </c>
    </row>
    <row spans="1:3" r="6">
      <c t="s" s="4" r="A6">
        <v>481</v>
      </c>
      <c t="n" s="9" r="B6">
        <v>13.57</v>
      </c>
      <c t="n" s="9" r="C6">
        <v>13.61</v>
      </c>
    </row>
    <row spans="1:3" r="7">
      <c t="s" s="4" r="A7">
        <v>482</v>
      </c>
      <c t="n" s="6" r="B7">
        <v>172606</v>
      </c>
    </row>
    <row spans="1:3" r="8">
      <c t="s" s="4" r="A8">
        <v>483</v>
      </c>
      <c t="n" s="9" r="B8">
        <v>15.15</v>
      </c>
    </row>
    <row spans="1:3" r="9">
      <c t="s" s="4" r="A9">
        <v>484</v>
      </c>
    </row>
    <row spans="1:3" r="10">
      <c t="s" s="3" r="A10">
        <v>479</v>
      </c>
    </row>
    <row spans="1:3" r="11">
      <c t="s" s="4" r="A11">
        <v>485</v>
      </c>
      <c t="n" s="6" r="B11">
        <v>0</v>
      </c>
    </row>
    <row spans="1:3" r="12">
      <c t="s" s="4" r="A12">
        <v>486</v>
      </c>
      <c t="n" s="7" r="B12">
        <v>10</v>
      </c>
    </row>
    <row spans="1:3" r="13">
      <c t="s" s="4" r="A13">
        <v>480</v>
      </c>
      <c t="n" s="6" r="B13">
        <v>118840</v>
      </c>
    </row>
    <row spans="1:3" r="14">
      <c t="s" s="4" r="A14">
        <v>470</v>
      </c>
      <c t="s" s="4" r="B14">
        <v>487</v>
      </c>
    </row>
    <row spans="1:3" r="15">
      <c t="s" s="4" r="A15">
        <v>481</v>
      </c>
      <c t="n" s="9" r="B15">
        <v>7.75</v>
      </c>
    </row>
    <row spans="1:3" r="16">
      <c t="s" s="4" r="A16">
        <v>482</v>
      </c>
      <c t="n" s="6" r="B16">
        <v>46820</v>
      </c>
    </row>
    <row spans="1:3" r="17">
      <c t="s" s="4" r="A17">
        <v>483</v>
      </c>
      <c t="n" s="9" r="B17">
        <v>7.69</v>
      </c>
    </row>
    <row spans="1:3" r="18">
      <c t="s" s="4" r="A18">
        <v>488</v>
      </c>
    </row>
    <row spans="1:3" r="19">
      <c t="s" s="3" r="A19">
        <v>479</v>
      </c>
    </row>
    <row spans="1:3" r="20">
      <c t="s" s="4" r="A20">
        <v>485</v>
      </c>
      <c t="n" s="12" r="B20">
        <v>10.01</v>
      </c>
    </row>
    <row spans="1:3" r="21">
      <c t="s" s="4" r="A21">
        <v>486</v>
      </c>
      <c t="n" s="7" r="B21">
        <v>15</v>
      </c>
    </row>
    <row spans="1:3" r="22">
      <c t="s" s="4" r="A22">
        <v>480</v>
      </c>
      <c t="n" s="6" r="B22">
        <v>31888</v>
      </c>
    </row>
    <row spans="1:3" r="23">
      <c t="s" s="4" r="A23">
        <v>470</v>
      </c>
      <c t="s" s="4" r="B23">
        <v>489</v>
      </c>
    </row>
    <row spans="1:3" r="24">
      <c t="s" s="4" r="A24">
        <v>481</v>
      </c>
      <c t="n" s="9" r="B24">
        <v>12.5</v>
      </c>
    </row>
    <row spans="1:3" r="25">
      <c t="s" s="4" r="A25">
        <v>482</v>
      </c>
      <c t="n" s="6" r="B25">
        <v>13098</v>
      </c>
    </row>
    <row spans="1:3" r="26">
      <c t="s" s="4" r="A26">
        <v>483</v>
      </c>
      <c t="n" s="9" r="B26">
        <v>12.5</v>
      </c>
    </row>
    <row spans="1:3" r="27">
      <c t="s" s="4" r="A27">
        <v>490</v>
      </c>
    </row>
    <row spans="1:3" r="28">
      <c t="s" s="3" r="A28">
        <v>479</v>
      </c>
    </row>
    <row spans="1:3" r="29">
      <c t="s" s="4" r="A29">
        <v>485</v>
      </c>
      <c t="n" s="12" r="B29">
        <v>15.01</v>
      </c>
    </row>
    <row spans="1:3" r="30">
      <c t="s" s="4" r="A30">
        <v>486</v>
      </c>
      <c t="n" s="7" r="B30">
        <v>20</v>
      </c>
    </row>
    <row spans="1:3" r="31">
      <c t="s" s="4" r="A31">
        <v>480</v>
      </c>
      <c t="n" s="6" r="B31">
        <v>129178</v>
      </c>
    </row>
    <row spans="1:3" r="32">
      <c t="s" s="4" r="A32">
        <v>470</v>
      </c>
      <c t="s" s="4" r="B32">
        <v>491</v>
      </c>
    </row>
    <row spans="1:3" r="33">
      <c t="s" s="4" r="A33">
        <v>481</v>
      </c>
      <c t="n" s="9" r="B33">
        <v>17.5</v>
      </c>
    </row>
    <row spans="1:3" r="34">
      <c t="s" s="4" r="A34">
        <v>482</v>
      </c>
      <c t="n" s="6" r="B34">
        <v>93112</v>
      </c>
    </row>
    <row spans="1:3" r="35">
      <c t="s" s="4" r="A35">
        <v>483</v>
      </c>
      <c t="n" s="9" r="B35">
        <v>17.5</v>
      </c>
    </row>
    <row spans="1:3" r="36">
      <c t="s" s="4" r="A36">
        <v>492</v>
      </c>
    </row>
    <row spans="1:3" r="37">
      <c t="s" s="3" r="A37">
        <v>479</v>
      </c>
    </row>
    <row spans="1:3" r="38">
      <c t="s" s="4" r="A38">
        <v>485</v>
      </c>
      <c t="n" s="12" r="B38">
        <v>20.01</v>
      </c>
    </row>
    <row spans="1:3" r="39">
      <c t="s" s="4" r="A39">
        <v>486</v>
      </c>
      <c t="n" s="7" r="B39">
        <v>25</v>
      </c>
    </row>
    <row spans="1:3" r="40">
      <c t="s" s="4" r="A40">
        <v>480</v>
      </c>
      <c t="n" s="6" r="B40">
        <v>32276</v>
      </c>
    </row>
    <row spans="1:3" r="41">
      <c t="s" s="4" r="A41">
        <v>470</v>
      </c>
      <c t="s" s="4" r="B41">
        <v>493</v>
      </c>
    </row>
    <row spans="1:3" r="42">
      <c t="s" s="4" r="A42">
        <v>481</v>
      </c>
      <c t="n" s="9" r="B42">
        <v>27.9</v>
      </c>
    </row>
    <row spans="1:3" r="43">
      <c t="s" s="4" r="A43">
        <v>482</v>
      </c>
      <c t="n" s="6" r="B43">
        <v>19576</v>
      </c>
    </row>
    <row spans="1:3" r="44">
      <c t="s" s="4" r="A44">
        <v>483</v>
      </c>
      <c t="n" s="9" r="B44">
        <v>2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2</v>
      </c>
      <c t="s" s="2" r="C2">
        <v>68</v>
      </c>
    </row>
    <row spans="1:3" r="3">
      <c t="s" s="3" r="A3">
        <v>495</v>
      </c>
    </row>
    <row spans="1:3" r="4">
      <c t="s" s="4" r="A4">
        <v>496</v>
      </c>
      <c t="n" s="7" r="B4">
        <v>376000</v>
      </c>
      <c t="n" s="7" r="C4">
        <v>377000</v>
      </c>
    </row>
    <row spans="1:3" r="5">
      <c t="s" s="4" r="A5">
        <v>336</v>
      </c>
    </row>
    <row spans="1:3" r="6">
      <c t="s" s="3" r="A6">
        <v>495</v>
      </c>
    </row>
    <row spans="1:3" r="7">
      <c t="s" s="4" r="A7">
        <v>496</v>
      </c>
      <c t="n" s="6" r="B7">
        <v>161000</v>
      </c>
      <c t="n" s="6" r="C7">
        <v>225000</v>
      </c>
    </row>
    <row spans="1:3" r="8">
      <c t="s" s="4" r="A8">
        <v>337</v>
      </c>
    </row>
    <row spans="1:3" r="9">
      <c t="s" s="3" r="A9">
        <v>495</v>
      </c>
    </row>
    <row spans="1:3" r="10">
      <c t="s" s="4" r="A10">
        <v>496</v>
      </c>
      <c t="n" s="7" r="B10">
        <v>215000</v>
      </c>
      <c t="n" s="7" r="C10">
        <v>15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79"/>
    <col customWidth="1" max="2" min="2" width="80"/>
    <col customWidth="1" max="3" min="3" width="5"/>
  </cols>
  <sheetData>
    <row spans="1:3" r="1">
      <c t="s" s="1" r="A1">
        <v>497</v>
      </c>
      <c t="s" s="2" r="B1">
        <v>1</v>
      </c>
    </row>
    <row spans="1:3" r="2">
      <c t="s" s="2" r="B2">
        <v>498</v>
      </c>
    </row>
    <row spans="1:3" r="3">
      <c t="s" s="3" r="A3">
        <v>499</v>
      </c>
    </row>
    <row spans="1:3" r="4">
      <c t="s" s="4" r="A4">
        <v>500</v>
      </c>
      <c t="n" s="6" r="B4">
        <v>1325543</v>
      </c>
    </row>
    <row spans="1:3" r="5">
      <c t="s" s="4" r="A5">
        <v>501</v>
      </c>
      <c t="n" s="9" r="B5">
        <v>6.76</v>
      </c>
    </row>
    <row spans="1:3" r="6">
      <c t="s" s="4" r="A6">
        <v>502</v>
      </c>
      <c t="n" s="6" r="B6">
        <v>1251543</v>
      </c>
    </row>
    <row spans="1:3" r="7">
      <c t="s" s="4" r="A7">
        <v>503</v>
      </c>
      <c t="n" s="9" r="B7">
        <v>6.27</v>
      </c>
    </row>
    <row spans="1:3" r="8">
      <c t="s" s="4" r="A8">
        <v>504</v>
      </c>
    </row>
    <row spans="1:3" r="9">
      <c t="s" s="3" r="A9">
        <v>499</v>
      </c>
    </row>
    <row spans="1:3" r="10">
      <c t="s" s="4" r="A10">
        <v>505</v>
      </c>
      <c t="s" s="5" r="B10">
        <v>506</v>
      </c>
    </row>
    <row spans="1:3" r="11">
      <c t="s" s="4" r="A11">
        <v>507</v>
      </c>
      <c t="s" s="5" r="B11">
        <v>508</v>
      </c>
    </row>
    <row spans="1:3" r="12">
      <c t="s" s="4" r="A12">
        <v>500</v>
      </c>
      <c t="n" s="6" r="B12">
        <v>9494</v>
      </c>
    </row>
    <row spans="1:3" r="13">
      <c t="s" s="4" r="A13">
        <v>501</v>
      </c>
      <c t="n" s="9" r="B13">
        <v>37.5</v>
      </c>
    </row>
    <row spans="1:3" r="14">
      <c t="s" s="4" r="A14">
        <v>509</v>
      </c>
    </row>
    <row spans="1:3" r="15">
      <c t="s" s="3" r="A15">
        <v>499</v>
      </c>
    </row>
    <row spans="1:3" r="16">
      <c t="s" s="4" r="A16">
        <v>505</v>
      </c>
      <c t="s" s="5" r="B16">
        <v>510</v>
      </c>
    </row>
    <row spans="1:3" r="17">
      <c t="s" s="4" r="A17">
        <v>507</v>
      </c>
      <c t="s" s="5" r="B17">
        <v>511</v>
      </c>
    </row>
    <row spans="1:3" r="18">
      <c t="s" s="4" r="A18">
        <v>500</v>
      </c>
      <c t="n" s="6" r="B18">
        <v>729</v>
      </c>
    </row>
    <row spans="1:3" r="19">
      <c t="s" s="4" r="A19">
        <v>501</v>
      </c>
      <c t="n" s="9" r="B19">
        <v>37.5</v>
      </c>
    </row>
    <row spans="1:3" r="20">
      <c t="s" s="4" r="A20">
        <v>512</v>
      </c>
    </row>
    <row spans="1:3" r="21">
      <c t="s" s="3" r="A21">
        <v>499</v>
      </c>
    </row>
    <row spans="1:3" r="22">
      <c t="s" s="4" r="A22">
        <v>505</v>
      </c>
      <c t="s" s="5" r="B22">
        <v>513</v>
      </c>
    </row>
    <row spans="1:3" r="23">
      <c t="s" s="4" r="A23">
        <v>507</v>
      </c>
      <c t="s" s="5" r="B23">
        <v>514</v>
      </c>
    </row>
    <row spans="1:3" r="24">
      <c t="s" s="4" r="A24">
        <v>500</v>
      </c>
      <c t="n" s="6" r="B24">
        <v>2400</v>
      </c>
    </row>
    <row spans="1:3" r="25">
      <c t="s" s="4" r="A25">
        <v>501</v>
      </c>
      <c t="n" s="7" r="B25">
        <v>50</v>
      </c>
    </row>
    <row spans="1:3" r="26">
      <c t="s" s="4" r="A26">
        <v>515</v>
      </c>
    </row>
    <row spans="1:3" r="27">
      <c t="s" s="3" r="A27">
        <v>499</v>
      </c>
    </row>
    <row spans="1:3" r="28">
      <c t="s" s="4" r="A28">
        <v>505</v>
      </c>
      <c t="s" s="5" r="B28">
        <v>516</v>
      </c>
      <c t="s" s="4" r="C28">
        <v>517</v>
      </c>
    </row>
    <row spans="1:3" r="29">
      <c t="s" s="4" r="A29">
        <v>507</v>
      </c>
      <c t="s" s="5" r="B29">
        <v>518</v>
      </c>
      <c t="s" s="4" r="C29">
        <v>517</v>
      </c>
    </row>
    <row spans="1:3" r="30">
      <c t="s" s="4" r="A30">
        <v>500</v>
      </c>
      <c t="n" s="6" r="B30">
        <v>13657</v>
      </c>
      <c t="s" s="4" r="C30">
        <v>517</v>
      </c>
    </row>
    <row spans="1:3" r="31">
      <c t="s" s="4" r="A31">
        <v>501</v>
      </c>
      <c t="n" s="7" r="B31">
        <v>39</v>
      </c>
      <c t="s" s="4" r="C31">
        <v>517</v>
      </c>
    </row>
    <row spans="1:3" r="32">
      <c t="s" s="4" r="A32">
        <v>519</v>
      </c>
    </row>
    <row spans="1:3" r="33">
      <c t="s" s="3" r="A33">
        <v>499</v>
      </c>
    </row>
    <row spans="1:3" r="34">
      <c t="s" s="4" r="A34">
        <v>505</v>
      </c>
      <c t="s" s="5" r="B34">
        <v>520</v>
      </c>
      <c t="s" s="4" r="C34">
        <v>521</v>
      </c>
    </row>
    <row spans="1:3" r="35">
      <c t="s" s="4" r="A35">
        <v>507</v>
      </c>
      <c t="s" s="5" r="B35">
        <v>522</v>
      </c>
      <c t="s" s="4" r="C35">
        <v>521</v>
      </c>
    </row>
    <row spans="1:3" r="36">
      <c t="s" s="4" r="A36">
        <v>500</v>
      </c>
      <c t="n" s="6" r="B36">
        <v>16000</v>
      </c>
      <c t="s" s="4" r="C36">
        <v>521</v>
      </c>
    </row>
    <row spans="1:3" r="37">
      <c t="s" s="4" r="A37">
        <v>501</v>
      </c>
      <c t="n" s="7" r="B37">
        <v>25</v>
      </c>
      <c t="s" s="4" r="C37">
        <v>521</v>
      </c>
    </row>
    <row spans="1:3" r="38">
      <c t="s" s="4" r="A38">
        <v>523</v>
      </c>
    </row>
    <row spans="1:3" r="39">
      <c t="s" s="3" r="A39">
        <v>499</v>
      </c>
    </row>
    <row spans="1:3" r="40">
      <c t="s" s="4" r="A40">
        <v>505</v>
      </c>
      <c t="s" s="5" r="B40">
        <v>524</v>
      </c>
      <c t="s" s="4" r="C40">
        <v>525</v>
      </c>
    </row>
    <row spans="1:3" r="41">
      <c t="s" s="4" r="A41">
        <v>507</v>
      </c>
      <c t="s" s="5" r="B41">
        <v>526</v>
      </c>
      <c t="s" s="4" r="C41">
        <v>525</v>
      </c>
    </row>
    <row spans="1:3" r="42">
      <c t="s" s="4" r="A42">
        <v>500</v>
      </c>
      <c t="n" s="6" r="B42">
        <v>26500</v>
      </c>
      <c t="s" s="4" r="C42">
        <v>525</v>
      </c>
    </row>
    <row spans="1:3" r="43">
      <c t="s" s="4" r="A43">
        <v>501</v>
      </c>
      <c t="n" s="7" r="B43">
        <v>25</v>
      </c>
      <c t="s" s="4" r="C43">
        <v>525</v>
      </c>
    </row>
    <row spans="1:3" r="44">
      <c t="s" s="4" r="A44">
        <v>527</v>
      </c>
    </row>
    <row spans="1:3" r="45">
      <c t="s" s="3" r="A45">
        <v>499</v>
      </c>
    </row>
    <row spans="1:3" r="46">
      <c t="s" s="4" r="A46">
        <v>505</v>
      </c>
      <c t="s" s="5" r="B46">
        <v>528</v>
      </c>
      <c t="s" s="4" r="C46">
        <v>529</v>
      </c>
    </row>
    <row spans="1:3" r="47">
      <c t="s" s="4" r="A47">
        <v>507</v>
      </c>
      <c t="s" s="5" r="B47">
        <v>514</v>
      </c>
      <c t="s" s="4" r="C47">
        <v>529</v>
      </c>
    </row>
    <row spans="1:3" r="48">
      <c t="s" s="4" r="A48">
        <v>500</v>
      </c>
      <c t="n" s="6" r="B48">
        <v>6500</v>
      </c>
      <c t="s" s="4" r="C48">
        <v>529</v>
      </c>
    </row>
    <row spans="1:3" r="49">
      <c t="s" s="4" r="A49">
        <v>501</v>
      </c>
      <c t="n" s="7" r="B49">
        <v>25</v>
      </c>
      <c t="s" s="4" r="C49">
        <v>529</v>
      </c>
    </row>
    <row spans="1:3" r="50">
      <c t="s" s="4" r="A50">
        <v>530</v>
      </c>
    </row>
    <row spans="1:3" r="51">
      <c t="s" s="3" r="A51">
        <v>499</v>
      </c>
    </row>
    <row spans="1:3" r="52">
      <c t="s" s="4" r="A52">
        <v>505</v>
      </c>
      <c t="s" s="5" r="B52">
        <v>531</v>
      </c>
      <c t="s" s="4" r="C52">
        <v>532</v>
      </c>
    </row>
    <row spans="1:3" r="53">
      <c t="s" s="4" r="A53">
        <v>507</v>
      </c>
      <c t="s" s="5" r="B53">
        <v>533</v>
      </c>
      <c t="s" s="4" r="C53">
        <v>532</v>
      </c>
    </row>
    <row spans="1:3" r="54">
      <c t="s" s="4" r="A54">
        <v>500</v>
      </c>
      <c t="n" s="6" r="B54">
        <v>38464</v>
      </c>
      <c t="s" s="4" r="C54">
        <v>532</v>
      </c>
    </row>
    <row spans="1:3" r="55">
      <c t="s" s="4" r="A55">
        <v>501</v>
      </c>
      <c t="n" s="7" r="B55">
        <v>25</v>
      </c>
      <c t="s" s="4" r="C55">
        <v>532</v>
      </c>
    </row>
    <row spans="1:3" r="56">
      <c t="s" s="4" r="A56">
        <v>534</v>
      </c>
    </row>
    <row spans="1:3" r="57">
      <c t="s" s="3" r="A57">
        <v>499</v>
      </c>
    </row>
    <row spans="1:3" r="58">
      <c t="s" s="4" r="A58">
        <v>505</v>
      </c>
      <c t="s" s="4" r="B58">
        <v>535</v>
      </c>
      <c t="s" s="4" r="C58">
        <v>536</v>
      </c>
    </row>
    <row spans="1:3" r="59">
      <c t="s" s="4" r="A59">
        <v>507</v>
      </c>
      <c t="s" s="4" r="B59">
        <v>537</v>
      </c>
      <c t="s" s="4" r="C59">
        <v>536</v>
      </c>
    </row>
    <row spans="1:3" r="60">
      <c t="s" s="4" r="A60">
        <v>500</v>
      </c>
      <c t="n" s="6" r="B60">
        <v>219785</v>
      </c>
      <c t="s" s="4" r="C60">
        <v>536</v>
      </c>
    </row>
    <row spans="1:3" r="61">
      <c t="s" s="4" r="A61">
        <v>501</v>
      </c>
      <c t="n" s="9" r="B61">
        <v>12.5</v>
      </c>
      <c t="s" s="4" r="C61">
        <v>536</v>
      </c>
    </row>
    <row spans="1:3" r="62">
      <c t="s" s="4" r="A62">
        <v>538</v>
      </c>
    </row>
    <row spans="1:3" r="63">
      <c t="s" s="3" r="A63">
        <v>499</v>
      </c>
    </row>
    <row spans="1:3" r="64">
      <c t="s" s="4" r="A64">
        <v>505</v>
      </c>
      <c t="s" s="5" r="B64">
        <v>539</v>
      </c>
      <c t="s" s="4" r="C64">
        <v>540</v>
      </c>
    </row>
    <row spans="1:3" r="65">
      <c t="s" s="4" r="A65">
        <v>507</v>
      </c>
      <c t="s" s="5" r="B65">
        <v>541</v>
      </c>
      <c t="s" s="4" r="C65">
        <v>540</v>
      </c>
    </row>
    <row spans="1:3" r="66">
      <c t="s" s="4" r="A66">
        <v>500</v>
      </c>
      <c t="n" s="6" r="B66">
        <v>5514</v>
      </c>
      <c t="s" s="4" r="C66">
        <v>540</v>
      </c>
    </row>
    <row spans="1:3" r="67">
      <c t="s" s="4" r="A67">
        <v>501</v>
      </c>
      <c t="n" s="9" r="B67">
        <v>12.5</v>
      </c>
      <c t="s" s="4" r="C67">
        <v>540</v>
      </c>
    </row>
    <row spans="1:3" r="68">
      <c t="s" s="4" r="A68">
        <v>542</v>
      </c>
    </row>
    <row spans="1:3" r="69">
      <c t="s" s="3" r="A69">
        <v>499</v>
      </c>
    </row>
    <row spans="1:3" r="70">
      <c t="s" s="4" r="A70">
        <v>505</v>
      </c>
      <c t="s" s="5" r="B70">
        <v>543</v>
      </c>
      <c t="s" s="4" r="C70">
        <v>544</v>
      </c>
    </row>
    <row spans="1:3" r="71">
      <c t="s" s="4" r="A71">
        <v>507</v>
      </c>
      <c t="s" s="5" r="B71">
        <v>545</v>
      </c>
      <c t="s" s="4" r="C71">
        <v>544</v>
      </c>
    </row>
    <row spans="1:3" r="72">
      <c t="s" s="4" r="A72">
        <v>500</v>
      </c>
      <c t="n" s="6" r="B72">
        <v>74000</v>
      </c>
      <c t="s" s="4" r="C72">
        <v>544</v>
      </c>
    </row>
    <row spans="1:3" r="73">
      <c t="s" s="4" r="A73">
        <v>501</v>
      </c>
      <c t="n" s="7" r="B73">
        <v>15</v>
      </c>
      <c t="s" s="4" r="C73">
        <v>544</v>
      </c>
    </row>
    <row spans="1:3" r="74">
      <c t="s" s="4" r="A74">
        <v>546</v>
      </c>
    </row>
    <row spans="1:3" r="75">
      <c t="s" s="3" r="A75">
        <v>499</v>
      </c>
    </row>
    <row spans="1:3" r="76">
      <c t="s" s="4" r="A76">
        <v>505</v>
      </c>
      <c t="s" s="5" r="B76">
        <v>547</v>
      </c>
      <c t="s" s="4" r="C76">
        <v>548</v>
      </c>
    </row>
    <row spans="1:3" r="77">
      <c t="s" s="4" r="A77">
        <v>507</v>
      </c>
      <c t="s" s="5" r="B77">
        <v>549</v>
      </c>
      <c t="s" s="4" r="C77">
        <v>548</v>
      </c>
    </row>
    <row spans="1:3" r="78">
      <c t="s" s="4" r="A78">
        <v>500</v>
      </c>
      <c t="n" s="6" r="B78">
        <v>50000</v>
      </c>
      <c t="s" s="4" r="C78">
        <v>548</v>
      </c>
    </row>
    <row spans="1:3" r="79">
      <c t="s" s="4" r="A79">
        <v>501</v>
      </c>
      <c t="n" s="7" r="B79">
        <v>5</v>
      </c>
      <c t="s" s="4" r="C79">
        <v>548</v>
      </c>
    </row>
    <row spans="1:3" r="80">
      <c t="s" s="4" r="A80">
        <v>550</v>
      </c>
    </row>
    <row spans="1:3" r="81">
      <c t="s" s="3" r="A81">
        <v>499</v>
      </c>
    </row>
    <row spans="1:3" r="82">
      <c t="s" s="4" r="A82">
        <v>505</v>
      </c>
      <c t="s" s="5" r="B82">
        <v>547</v>
      </c>
      <c t="s" s="4" r="C82">
        <v>551</v>
      </c>
    </row>
    <row spans="1:3" r="83">
      <c t="s" s="4" r="A83">
        <v>507</v>
      </c>
      <c t="s" s="5" r="B83">
        <v>549</v>
      </c>
      <c t="s" s="4" r="C83">
        <v>551</v>
      </c>
    </row>
    <row spans="1:3" r="84">
      <c t="s" s="4" r="A84">
        <v>500</v>
      </c>
      <c t="n" s="6" r="B84">
        <v>312500</v>
      </c>
      <c t="s" s="4" r="C84">
        <v>551</v>
      </c>
    </row>
    <row spans="1:3" r="85">
      <c t="s" s="4" r="A85">
        <v>501</v>
      </c>
      <c t="n" s="7" r="B85">
        <v>5</v>
      </c>
      <c t="s" s="4" r="C85">
        <v>551</v>
      </c>
    </row>
    <row spans="1:3" r="86">
      <c t="s" s="4" r="A86">
        <v>552</v>
      </c>
    </row>
    <row spans="1:3" r="87">
      <c t="s" s="3" r="A87">
        <v>499</v>
      </c>
    </row>
    <row spans="1:3" r="88">
      <c t="s" s="4" r="A88">
        <v>505</v>
      </c>
      <c t="s" s="5" r="B88">
        <v>553</v>
      </c>
      <c t="s" s="4" r="C88">
        <v>554</v>
      </c>
    </row>
    <row spans="1:3" r="89">
      <c t="s" s="4" r="A89">
        <v>507</v>
      </c>
      <c t="s" s="5" r="B89">
        <v>555</v>
      </c>
      <c t="s" s="4" r="C89">
        <v>554</v>
      </c>
    </row>
    <row spans="1:3" r="90">
      <c t="s" s="4" r="A90">
        <v>500</v>
      </c>
      <c t="n" s="6" r="B90">
        <v>50000</v>
      </c>
      <c t="s" s="4" r="C90">
        <v>554</v>
      </c>
    </row>
    <row spans="1:3" r="91">
      <c t="s" s="4" r="A91">
        <v>501</v>
      </c>
      <c t="n" s="7" r="B91">
        <v>5</v>
      </c>
      <c t="s" s="4" r="C91">
        <v>554</v>
      </c>
    </row>
    <row spans="1:3" r="92">
      <c t="s" s="4" r="A92">
        <v>556</v>
      </c>
    </row>
    <row spans="1:3" r="93">
      <c t="s" s="3" r="A93">
        <v>499</v>
      </c>
    </row>
    <row spans="1:3" r="94">
      <c t="s" s="4" r="A94">
        <v>505</v>
      </c>
      <c t="s" s="5" r="B94">
        <v>557</v>
      </c>
      <c t="s" s="4" r="C94">
        <v>558</v>
      </c>
    </row>
    <row spans="1:3" r="95">
      <c t="s" s="4" r="A95">
        <v>507</v>
      </c>
      <c t="s" s="5" r="B95">
        <v>559</v>
      </c>
      <c t="s" s="4" r="C95">
        <v>558</v>
      </c>
    </row>
    <row spans="1:3" r="96">
      <c t="s" s="4" r="A96">
        <v>500</v>
      </c>
      <c t="n" s="6" r="B96">
        <v>500000</v>
      </c>
      <c t="s" s="4" r="C96">
        <v>558</v>
      </c>
    </row>
    <row spans="1:3" r="97">
      <c t="s" s="4" r="A97">
        <v>501</v>
      </c>
      <c t="n" s="7" r="B97">
        <v>5</v>
      </c>
      <c t="s" s="4" r="C97">
        <v>558</v>
      </c>
    </row>
    <row spans="1:3" r="98">
      <c t="n" r="A98"/>
    </row>
    <row spans="1:3" r="99">
      <c t="s" s="4" r="A99">
        <v>517</v>
      </c>
      <c t="s" s="4" r="B99">
        <v>560</v>
      </c>
    </row>
    <row spans="1:3" r="100">
      <c t="s" s="4" r="A100">
        <v>521</v>
      </c>
      <c t="s" s="4" r="B100">
        <v>561</v>
      </c>
    </row>
    <row spans="1:3" r="101">
      <c t="s" s="4" r="A101">
        <v>525</v>
      </c>
      <c t="s" s="4" r="B101">
        <v>562</v>
      </c>
    </row>
    <row spans="1:3" r="102">
      <c t="s" s="4" r="A102">
        <v>529</v>
      </c>
      <c t="s" s="4" r="B102">
        <v>563</v>
      </c>
    </row>
    <row spans="1:3" r="103">
      <c t="s" s="4" r="A103">
        <v>532</v>
      </c>
      <c t="s" s="4" r="B103">
        <v>564</v>
      </c>
    </row>
    <row spans="1:3" r="104">
      <c t="s" s="4" r="A104">
        <v>536</v>
      </c>
      <c t="s" s="4" r="B104">
        <v>565</v>
      </c>
    </row>
    <row spans="1:3" r="105">
      <c t="s" s="4" r="A105">
        <v>540</v>
      </c>
      <c t="s" s="4" r="B105">
        <v>566</v>
      </c>
    </row>
    <row spans="1:3" r="106">
      <c t="s" s="4" r="A106">
        <v>544</v>
      </c>
      <c t="s" s="4" r="B106">
        <v>567</v>
      </c>
    </row>
    <row spans="1:3" r="107">
      <c t="s" s="4" r="A107">
        <v>548</v>
      </c>
      <c t="s" s="4" r="B107">
        <v>568</v>
      </c>
    </row>
    <row spans="1:3" r="108">
      <c t="s" s="4" r="A108">
        <v>551</v>
      </c>
      <c t="s" s="4" r="B108">
        <v>569</v>
      </c>
    </row>
    <row spans="1:3" r="109">
      <c t="s" s="4" r="A109">
        <v>554</v>
      </c>
      <c t="s" s="4" r="B109">
        <v>570</v>
      </c>
    </row>
    <row spans="1:3" r="110">
      <c t="s" s="4" r="A110">
        <v>558</v>
      </c>
      <c t="s" s="4" r="B110">
        <v>571</v>
      </c>
    </row>
  </sheetData>
  <mergeCells count="16">
    <mergeCell ref="A1:A2"/>
    <mergeCell ref="B1:C1"/>
    <mergeCell ref="B2:C2"/>
    <mergeCell ref="A98:C98"/>
    <mergeCell ref="B99:C99"/>
    <mergeCell ref="B100:C100"/>
    <mergeCell ref="B101:C101"/>
    <mergeCell ref="B102:C102"/>
    <mergeCell ref="B103:C103"/>
    <mergeCell ref="B104:C104"/>
    <mergeCell ref="B105:C105"/>
    <mergeCell ref="B106:C106"/>
    <mergeCell ref="B107:C107"/>
    <mergeCell ref="B108:C108"/>
    <mergeCell ref="B109:C109"/>
    <mergeCell ref="B110:C1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6"/>
    <col customWidth="1" max="16" min="16" width="14"/>
    <col customWidth="1" max="17" min="17" width="14"/>
  </cols>
  <sheetData>
    <row spans="1:17" r="1">
      <c t="s" s="1" r="A1">
        <v>572</v>
      </c>
      <c t="s" s="2" r="B1">
        <v>573</v>
      </c>
      <c t="s" s="2" r="C1">
        <v>574</v>
      </c>
      <c t="s" s="2" r="D1">
        <v>575</v>
      </c>
      <c t="s" s="2" r="E1">
        <v>575</v>
      </c>
      <c t="s" s="2" r="F1">
        <v>576</v>
      </c>
      <c t="s" s="2" r="G1">
        <v>577</v>
      </c>
      <c t="s" s="2" r="H1">
        <v>578</v>
      </c>
      <c t="s" s="2" r="I1">
        <v>579</v>
      </c>
      <c t="s" s="2" r="J1">
        <v>580</v>
      </c>
      <c t="s" s="2" r="K1">
        <v>22</v>
      </c>
      <c t="s" s="2" r="L1">
        <v>581</v>
      </c>
      <c t="s" s="2" r="M1">
        <v>22</v>
      </c>
      <c t="s" s="2" r="N1">
        <v>68</v>
      </c>
      <c t="s" s="2" r="O1">
        <v>23</v>
      </c>
      <c t="s" s="2" r="P1">
        <v>582</v>
      </c>
      <c t="s" s="2" r="Q1">
        <v>256</v>
      </c>
    </row>
    <row spans="1:17" r="2">
      <c t="s" s="3" r="A2">
        <v>499</v>
      </c>
    </row>
    <row spans="1:17" r="3">
      <c t="s" s="4" r="A3">
        <v>64</v>
      </c>
      <c t="n" s="6" r="K3">
        <v>200000000</v>
      </c>
      <c t="n" s="6" r="M3">
        <v>200000000</v>
      </c>
      <c t="n" s="6" r="O3">
        <v>200000000</v>
      </c>
    </row>
    <row spans="1:17" r="4">
      <c t="s" s="4" r="A4">
        <v>583</v>
      </c>
      <c t="s" s="4" r="M4">
        <v>584</v>
      </c>
    </row>
    <row spans="1:17" r="5">
      <c t="s" s="4" r="A5">
        <v>585</v>
      </c>
      <c t="s" s="4" r="M5">
        <v>586</v>
      </c>
    </row>
    <row spans="1:17" r="6">
      <c t="s" s="4" r="A6">
        <v>92</v>
      </c>
      <c t="n" s="7" r="M6">
        <v>376000</v>
      </c>
      <c t="n" s="7" r="N6">
        <v>377000</v>
      </c>
    </row>
    <row spans="1:17" r="7">
      <c t="s" s="4" r="A7">
        <v>587</v>
      </c>
      <c t="n" s="6" r="H7">
        <v>8462</v>
      </c>
      <c t="n" s="6" r="L7">
        <v>50000</v>
      </c>
    </row>
    <row spans="1:17" r="8">
      <c t="s" s="4" r="A8">
        <v>588</v>
      </c>
      <c t="n" s="7" r="M8">
        <v>-835000</v>
      </c>
    </row>
    <row spans="1:17" r="9">
      <c t="s" s="4" r="A9">
        <v>589</v>
      </c>
      <c t="n" s="10" r="M9">
        <v>12.5</v>
      </c>
    </row>
    <row spans="1:17" r="10">
      <c t="s" s="4" r="A10">
        <v>590</v>
      </c>
      <c t="n" s="7" r="H10">
        <v>246000</v>
      </c>
    </row>
    <row spans="1:17" r="11">
      <c t="s" s="4" r="A11">
        <v>591</v>
      </c>
      <c t="s" s="4" r="M11">
        <v>471</v>
      </c>
      <c t="s" s="4" r="O11">
        <v>472</v>
      </c>
    </row>
    <row spans="1:17" r="12">
      <c t="s" s="4" r="A12">
        <v>592</v>
      </c>
    </row>
    <row spans="1:17" r="13">
      <c t="s" s="3" r="A13">
        <v>499</v>
      </c>
    </row>
    <row spans="1:17" r="14">
      <c t="s" s="4" r="A14">
        <v>585</v>
      </c>
      <c t="s" s="4" r="M14">
        <v>593</v>
      </c>
    </row>
    <row spans="1:17" r="15">
      <c t="s" s="4" r="A15">
        <v>594</v>
      </c>
      <c t="s" s="4" r="M15">
        <v>595</v>
      </c>
    </row>
    <row spans="1:17" r="16">
      <c t="s" s="4" r="A16">
        <v>596</v>
      </c>
      <c t="s" s="4" r="M16">
        <v>597</v>
      </c>
    </row>
    <row spans="1:17" r="17">
      <c t="s" s="4" r="A17">
        <v>598</v>
      </c>
    </row>
    <row spans="1:17" r="18">
      <c t="s" s="3" r="A18">
        <v>499</v>
      </c>
    </row>
    <row spans="1:17" r="19">
      <c t="s" s="4" r="A19">
        <v>589</v>
      </c>
      <c t="n" s="9" r="M19">
        <v>11.5</v>
      </c>
    </row>
    <row spans="1:17" r="20">
      <c t="s" s="4" r="A20">
        <v>599</v>
      </c>
    </row>
    <row spans="1:17" r="21">
      <c t="s" s="3" r="A21">
        <v>499</v>
      </c>
    </row>
    <row spans="1:17" r="22">
      <c t="s" s="4" r="A22">
        <v>589</v>
      </c>
      <c t="n" s="7" r="M22">
        <v>39</v>
      </c>
    </row>
    <row spans="1:17" r="23">
      <c t="s" s="4" r="A23">
        <v>600</v>
      </c>
    </row>
    <row spans="1:17" r="24">
      <c t="s" s="3" r="A24">
        <v>499</v>
      </c>
    </row>
    <row spans="1:17" r="25">
      <c t="s" s="4" r="A25">
        <v>601</v>
      </c>
      <c t="n" s="6" r="Q25">
        <v>420000</v>
      </c>
    </row>
    <row spans="1:17" r="26">
      <c t="s" s="4" r="A26">
        <v>602</v>
      </c>
    </row>
    <row spans="1:17" r="27">
      <c t="s" s="3" r="A27">
        <v>499</v>
      </c>
    </row>
    <row spans="1:17" r="28">
      <c t="s" s="4" r="A28">
        <v>64</v>
      </c>
      <c t="n" s="6" r="P28">
        <v>300000</v>
      </c>
    </row>
    <row spans="1:17" r="29">
      <c t="s" s="4" r="A29">
        <v>603</v>
      </c>
      <c t="s" s="4" r="M29">
        <v>604</v>
      </c>
    </row>
    <row spans="1:17" r="30">
      <c t="s" s="4" r="A30">
        <v>372</v>
      </c>
    </row>
    <row spans="1:17" r="31">
      <c t="s" s="3" r="A31">
        <v>499</v>
      </c>
    </row>
    <row spans="1:17" r="32">
      <c t="s" s="4" r="A32">
        <v>591</v>
      </c>
      <c t="s" s="4" r="M32">
        <v>605</v>
      </c>
    </row>
    <row spans="1:17" r="33">
      <c t="s" s="4" r="A33">
        <v>365</v>
      </c>
    </row>
    <row spans="1:17" r="34">
      <c t="s" s="3" r="A34">
        <v>499</v>
      </c>
    </row>
    <row spans="1:17" r="35">
      <c t="s" s="4" r="A35">
        <v>591</v>
      </c>
      <c t="s" s="4" r="M35">
        <v>606</v>
      </c>
    </row>
    <row spans="1:17" r="36">
      <c t="s" s="4" r="A36">
        <v>409</v>
      </c>
    </row>
    <row spans="1:17" r="37">
      <c t="s" s="3" r="A37">
        <v>499</v>
      </c>
    </row>
    <row spans="1:17" r="38">
      <c t="s" s="4" r="A38">
        <v>587</v>
      </c>
      <c t="n" s="6" r="B38">
        <v>50000</v>
      </c>
      <c t="n" s="6" r="C38">
        <v>74000</v>
      </c>
      <c t="n" s="6" r="D38">
        <v>5514</v>
      </c>
      <c t="n" s="6" r="E38">
        <v>83518</v>
      </c>
      <c t="n" s="6" r="F38">
        <v>136267</v>
      </c>
      <c t="n" s="6" r="G38">
        <v>19232</v>
      </c>
      <c t="n" s="6" r="H38">
        <v>19232</v>
      </c>
      <c t="n" s="6" r="I38">
        <v>6500</v>
      </c>
      <c t="n" s="6" r="J38">
        <v>26500</v>
      </c>
      <c t="n" s="6" r="K38">
        <v>500000</v>
      </c>
      <c t="n" s="6" r="L38">
        <v>50000</v>
      </c>
      <c t="n" s="6" r="M38">
        <v>500000</v>
      </c>
      <c t="n" s="6" r="O38">
        <v>312500</v>
      </c>
    </row>
    <row spans="1:17" r="39">
      <c t="s" s="4" r="A39">
        <v>588</v>
      </c>
      <c t="n" s="7" r="I39">
        <v>43000</v>
      </c>
      <c t="n" s="7" r="J39">
        <v>296000</v>
      </c>
    </row>
    <row spans="1:17" r="40">
      <c t="s" s="4" r="A40">
        <v>589</v>
      </c>
      <c t="n" s="9" r="B40">
        <v>12.5</v>
      </c>
      <c t="n" s="7" r="C40">
        <v>15</v>
      </c>
      <c t="n" s="9" r="D40">
        <v>12.5</v>
      </c>
      <c t="n" s="9" r="E40">
        <v>12.5</v>
      </c>
      <c t="n" s="9" r="F40">
        <v>12.5</v>
      </c>
      <c t="n" s="7" r="G40">
        <v>25</v>
      </c>
      <c t="n" s="7" r="H40">
        <v>39</v>
      </c>
      <c t="n" s="7" r="I40">
        <v>25</v>
      </c>
      <c t="n" s="7" r="J40">
        <v>25</v>
      </c>
      <c t="n" s="7" r="K40">
        <v>5</v>
      </c>
      <c t="n" s="9" r="L40">
        <v>12.5</v>
      </c>
      <c t="n" s="7" r="M40">
        <v>5</v>
      </c>
      <c t="n" s="7" r="O40">
        <v>5</v>
      </c>
    </row>
    <row spans="1:17" r="41">
      <c t="s" s="4" r="A41">
        <v>590</v>
      </c>
      <c t="n" s="7" r="C41">
        <v>246000</v>
      </c>
      <c t="n" s="7" r="D41">
        <v>56000</v>
      </c>
      <c t="n" s="7" r="E41">
        <v>2139000</v>
      </c>
      <c t="n" s="7" r="F41">
        <v>2139000</v>
      </c>
      <c t="n" s="7" r="K41">
        <v>1497000</v>
      </c>
      <c t="n" s="7" r="L41">
        <v>148000</v>
      </c>
    </row>
    <row spans="1:17" r="42">
      <c t="s" s="4" r="A42">
        <v>607</v>
      </c>
      <c t="n" s="7" r="M42">
        <v>5</v>
      </c>
    </row>
    <row spans="1:17" r="43">
      <c t="s" s="4" r="A43">
        <v>608</v>
      </c>
      <c t="n" s="7" r="K43">
        <v>100</v>
      </c>
      <c t="n" s="7" r="M43">
        <v>100</v>
      </c>
    </row>
    <row spans="1:17" r="44">
      <c t="s" s="4" r="A44">
        <v>609</v>
      </c>
    </row>
    <row spans="1:17" r="45">
      <c t="s" s="3" r="A45">
        <v>499</v>
      </c>
    </row>
    <row spans="1:17" r="46">
      <c t="s" s="4" r="A46">
        <v>92</v>
      </c>
      <c t="n" s="7" r="J46">
        <v>6000</v>
      </c>
    </row>
    <row spans="1:17" r="47">
      <c t="s" s="4" r="A47">
        <v>588</v>
      </c>
      <c t="n" s="7" r="J47">
        <v>131000</v>
      </c>
    </row>
    <row spans="1:17" r="48">
      <c t="s" s="4" r="A48">
        <v>589</v>
      </c>
      <c t="n" s="7" r="J48">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610</v>
      </c>
      <c t="s" s="2" r="B1">
        <v>377</v>
      </c>
    </row>
    <row spans="1:2" r="2">
      <c t="s" s="3" r="A2">
        <v>611</v>
      </c>
    </row>
    <row spans="1:2" r="3">
      <c t="s" s="4" r="A3">
        <v>612</v>
      </c>
      <c t="n" s="7" r="B3">
        <v>24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80"/>
    <col customWidth="1" max="3" min="3" width="21"/>
  </cols>
  <sheetData>
    <row spans="1:3" r="1">
      <c t="s" s="1" r="A1">
        <v>613</v>
      </c>
      <c t="s" s="2" r="B1">
        <v>1</v>
      </c>
    </row>
    <row spans="1:3" r="2">
      <c t="s" s="2" r="B2">
        <v>614</v>
      </c>
      <c t="s" s="2" r="C2">
        <v>615</v>
      </c>
    </row>
    <row spans="1:3" r="3">
      <c t="s" s="3" r="A3">
        <v>616</v>
      </c>
    </row>
    <row spans="1:3" r="4">
      <c t="s" s="4" r="A4">
        <v>617</v>
      </c>
      <c t="n" s="7" r="B4">
        <v>80000</v>
      </c>
      <c t="n" s="7" r="C4">
        <v>80000</v>
      </c>
    </row>
    <row spans="1:3" r="5">
      <c t="s" s="4" r="A5">
        <v>618</v>
      </c>
      <c t="n" s="6" r="B5">
        <v>32649</v>
      </c>
    </row>
    <row spans="1:3" r="6">
      <c t="s" s="4" r="A6">
        <v>451</v>
      </c>
      <c t="s" s="4" r="B6">
        <v>452</v>
      </c>
    </row>
    <row spans="1:3" r="7">
      <c t="s" s="4" r="A7">
        <v>619</v>
      </c>
      <c t="n" s="7" r="B7">
        <v>26825</v>
      </c>
    </row>
    <row spans="1:3" r="8">
      <c t="s" s="4" r="A8">
        <v>620</v>
      </c>
      <c t="s" s="4" r="B8">
        <v>6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622</v>
      </c>
      <c t="s" s="2" r="B1">
        <v>623</v>
      </c>
    </row>
    <row spans="1:2" r="2">
      <c t="s" s="3" r="A2">
        <v>624</v>
      </c>
    </row>
    <row spans="1:2" r="3">
      <c t="s" s="4" r="A3">
        <v>625</v>
      </c>
      <c t="n" s="6" r="B3">
        <v>696056</v>
      </c>
    </row>
    <row spans="1:2" r="4">
      <c t="s" s="4" r="A4">
        <v>626</v>
      </c>
      <c t="n" s="7" r="B4">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6</v>
      </c>
      <c t="s" s="2" r="B1">
        <v>1</v>
      </c>
    </row>
    <row spans="1:2" r="2">
      <c t="s" s="2" r="B2">
        <v>2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9</v>
      </c>
      <c t="s" s="2" r="B1">
        <v>1</v>
      </c>
    </row>
    <row spans="1:2" r="2">
      <c t="s" s="2" r="B2">
        <v>22</v>
      </c>
    </row>
    <row spans="1:2" r="3">
      <c t="s" s="3" r="A3">
        <v>122</v>
      </c>
    </row>
    <row spans="1:2" r="4">
      <c t="s" s="4" r="A4">
        <v>29</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4</v>
      </c>
      <c t="s" s="2" r="B1">
        <v>1</v>
      </c>
    </row>
    <row spans="1:2" r="2">
      <c t="s" s="2" r="B2">
        <v>22</v>
      </c>
    </row>
    <row spans="1:2" r="3">
      <c t="s" s="3" r="A3">
        <v>125</v>
      </c>
    </row>
    <row spans="1:2" r="4">
      <c t="s" s="4" r="A4">
        <v>30</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ntory</vt:lpstr>
      <vt:lpstr>Prepaid Expenses and Other Curr</vt:lpstr>
      <vt:lpstr>Property and Equipment, Net</vt:lpstr>
      <vt:lpstr>Accrued Expenses</vt:lpstr>
      <vt:lpstr>Deferred Revenues and Customer </vt:lpstr>
      <vt:lpstr>Secured Notes Payable</vt:lpstr>
      <vt:lpstr>Fair Value Measurements and Dis</vt:lpstr>
      <vt:lpstr>Capital Leases Payable</vt:lpstr>
      <vt:lpstr>Equity, Stock Options, and Warr</vt:lpstr>
      <vt:lpstr>Commitments and Contingencies</vt:lpstr>
      <vt:lpstr>Subsequent Events</vt:lpstr>
      <vt:lpstr>Summary of Significant Accoun19</vt:lpstr>
      <vt:lpstr>Summary of Significant Accoun20</vt:lpstr>
      <vt:lpstr>Prepaid Expenses and Other Cu21</vt:lpstr>
      <vt:lpstr>Property and Equipment, Net (Ta</vt:lpstr>
      <vt:lpstr>Accrued Expenses (Tables)</vt:lpstr>
      <vt:lpstr>Deferred Revenues and Custome24</vt:lpstr>
      <vt:lpstr>Secured Notes Payable (Tables)</vt:lpstr>
      <vt:lpstr>Fair Value Measurements and D26</vt:lpstr>
      <vt:lpstr>Capital Leases Payable (Tables)</vt:lpstr>
      <vt:lpstr>Equity, Stock Options, and Wa28</vt:lpstr>
      <vt:lpstr>Commitments and Contingencies (</vt:lpstr>
      <vt:lpstr>Organization (Details)</vt:lpstr>
      <vt:lpstr>Summary of Significant Accoun31</vt:lpstr>
      <vt:lpstr>Summary of Significant Accoun32</vt:lpstr>
      <vt:lpstr>Inventory (Details)</vt:lpstr>
      <vt:lpstr>Prepaid Expenses and Other Cu34</vt:lpstr>
      <vt:lpstr>Property and Equipment, Net (De</vt:lpstr>
      <vt:lpstr>Property and Equipment, Net (36</vt:lpstr>
      <vt:lpstr>Property and Equipment, Net (37</vt:lpstr>
      <vt:lpstr>Property and Equipment, Net (38</vt:lpstr>
      <vt:lpstr>Accrued Expenses (Details)</vt:lpstr>
      <vt:lpstr>Deferred Revenues and Custome40</vt:lpstr>
      <vt:lpstr>Secured Notes Payable (Details)</vt:lpstr>
      <vt:lpstr>Secured Notes Payable (Details </vt:lpstr>
      <vt:lpstr>Secured Notes Payable (Detail43</vt:lpstr>
      <vt:lpstr>Secured Notes Payable (Detail44</vt:lpstr>
      <vt:lpstr>Fair Value Measurements and D45</vt:lpstr>
      <vt:lpstr>Capital Leases Payable (Details</vt:lpstr>
      <vt:lpstr>Capital Leases Payable (Detai47</vt:lpstr>
      <vt:lpstr>Capital Leases Payable (Detai48</vt:lpstr>
      <vt:lpstr>Equity, Stock Options, and Wa49</vt:lpstr>
      <vt:lpstr>Equity, Stock Options, and Wa50</vt:lpstr>
      <vt:lpstr>Equity, Stock Options, and Wa51</vt:lpstr>
      <vt:lpstr>Equity, Stock Options, and Wa52</vt:lpstr>
      <vt:lpstr>Equity, Stock Options, and Wa53</vt:lpstr>
      <vt:lpstr>Commitments and Contingencies54</vt:lpstr>
      <vt:lpstr>Commitments and Contingencies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9:10Z</dcterms:created>
  <dcterms:modified xmlns:dcterms="http://purl.org/dc/terms/" xmlns:xsi="http://www.w3.org/2001/XMLSchema-instance" xsi:type="dcterms:W3CDTF">2016-05-16T16:39:10Z</dcterms:modified>
  <dc:title xmlns:dc="http://purl.org/dc/elements/1.1/">Untitled</dc:title>
  <dc:description xmlns:dc="http://purl.org/dc/elements/1.1/"/>
  <dc:subject xmlns:dc="http://purl.org/dc/elements/1.1/"/>
  <cp:keywords/>
  <cp:category/>
</cp:coreProperties>
</file>